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Nature of Business and" sheetId="7" state="visible" r:id="rId7"/>
    <sheet xmlns:r="http://schemas.openxmlformats.org/officeDocument/2006/relationships" name="Note 2 - Restricted Cash" sheetId="8" state="visible" r:id="rId8"/>
    <sheet xmlns:r="http://schemas.openxmlformats.org/officeDocument/2006/relationships" name="Note 3 - Certificates of Deposi" sheetId="9" state="visible" r:id="rId9"/>
    <sheet xmlns:r="http://schemas.openxmlformats.org/officeDocument/2006/relationships" name="Note 4 - Fair Value of Financia" sheetId="10" state="visible" r:id="rId10"/>
    <sheet xmlns:r="http://schemas.openxmlformats.org/officeDocument/2006/relationships" name="Note 5 - Property and Equipment" sheetId="11" state="visible" r:id="rId11"/>
    <sheet xmlns:r="http://schemas.openxmlformats.org/officeDocument/2006/relationships" name="Note 6 - Land Purchases and Sal" sheetId="12" state="visible" r:id="rId12"/>
    <sheet xmlns:r="http://schemas.openxmlformats.org/officeDocument/2006/relationships" name="Note 7 - Dividends" sheetId="13" state="visible" r:id="rId13"/>
    <sheet xmlns:r="http://schemas.openxmlformats.org/officeDocument/2006/relationships" name="Note 8 - Oil and Gas Leases" sheetId="14" state="visible" r:id="rId14"/>
    <sheet xmlns:r="http://schemas.openxmlformats.org/officeDocument/2006/relationships" name="Note 9 - Segment Reporting" sheetId="15" state="visible" r:id="rId15"/>
    <sheet xmlns:r="http://schemas.openxmlformats.org/officeDocument/2006/relationships" name="Note 10 - Concentrations" sheetId="16" state="visible" r:id="rId16"/>
    <sheet xmlns:r="http://schemas.openxmlformats.org/officeDocument/2006/relationships" name="Note 11 - Income Taxes" sheetId="17" state="visible" r:id="rId17"/>
    <sheet xmlns:r="http://schemas.openxmlformats.org/officeDocument/2006/relationships" name="Note 12 - Related Party Transac" sheetId="18" state="visible" r:id="rId18"/>
    <sheet xmlns:r="http://schemas.openxmlformats.org/officeDocument/2006/relationships" name="Significant Accounting Policies" sheetId="19" state="visible" r:id="rId19"/>
    <sheet xmlns:r="http://schemas.openxmlformats.org/officeDocument/2006/relationships" name="Note 1 - Nature of Business a_2" sheetId="20" state="visible" r:id="rId20"/>
    <sheet xmlns:r="http://schemas.openxmlformats.org/officeDocument/2006/relationships" name="Note 2 - Restricted Cash (Table" sheetId="21" state="visible" r:id="rId21"/>
    <sheet xmlns:r="http://schemas.openxmlformats.org/officeDocument/2006/relationships" name="Note 4 - Fair Value of Financ_2" sheetId="22" state="visible" r:id="rId22"/>
    <sheet xmlns:r="http://schemas.openxmlformats.org/officeDocument/2006/relationships" name="Note 5 - Property and Equipme_2" sheetId="23" state="visible" r:id="rId23"/>
    <sheet xmlns:r="http://schemas.openxmlformats.org/officeDocument/2006/relationships" name="Note 6 - Land Purchases and S_2" sheetId="24" state="visible" r:id="rId24"/>
    <sheet xmlns:r="http://schemas.openxmlformats.org/officeDocument/2006/relationships" name="Note 8 - Oil and Gas Leases (Ta" sheetId="25" state="visible" r:id="rId25"/>
    <sheet xmlns:r="http://schemas.openxmlformats.org/officeDocument/2006/relationships" name="Note 9 - Segment Reporting (Tab" sheetId="26" state="visible" r:id="rId26"/>
    <sheet xmlns:r="http://schemas.openxmlformats.org/officeDocument/2006/relationships" name="Note 10 - Concentrations (Table" sheetId="27" state="visible" r:id="rId27"/>
    <sheet xmlns:r="http://schemas.openxmlformats.org/officeDocument/2006/relationships" name="Note 11 - Income Taxes (Tables)" sheetId="28" state="visible" r:id="rId28"/>
    <sheet xmlns:r="http://schemas.openxmlformats.org/officeDocument/2006/relationships" name="Note 1 - Nature of Business a_3" sheetId="29" state="visible" r:id="rId29"/>
    <sheet xmlns:r="http://schemas.openxmlformats.org/officeDocument/2006/relationships" name="Note 1 - Nature of Business a_4" sheetId="30" state="visible" r:id="rId30"/>
    <sheet xmlns:r="http://schemas.openxmlformats.org/officeDocument/2006/relationships" name="Note 2 - Restricted Cash (Detai" sheetId="31" state="visible" r:id="rId31"/>
    <sheet xmlns:r="http://schemas.openxmlformats.org/officeDocument/2006/relationships" name="Note 2 - Restricted Cash - Cash" sheetId="32" state="visible" r:id="rId32"/>
    <sheet xmlns:r="http://schemas.openxmlformats.org/officeDocument/2006/relationships" name="Note 3 - Certificates of Depo_2" sheetId="33" state="visible" r:id="rId33"/>
    <sheet xmlns:r="http://schemas.openxmlformats.org/officeDocument/2006/relationships" name="Note 4 - Fair Value of Financ_3" sheetId="34" state="visible" r:id="rId34"/>
    <sheet xmlns:r="http://schemas.openxmlformats.org/officeDocument/2006/relationships" name="Note 5 - Property and Equipme_3" sheetId="35" state="visible" r:id="rId35"/>
    <sheet xmlns:r="http://schemas.openxmlformats.org/officeDocument/2006/relationships" name="Note 5 - Property and Equipme_4" sheetId="36" state="visible" r:id="rId36"/>
    <sheet xmlns:r="http://schemas.openxmlformats.org/officeDocument/2006/relationships" name="Note 6 - Land Purchases and S_3" sheetId="37" state="visible" r:id="rId37"/>
    <sheet xmlns:r="http://schemas.openxmlformats.org/officeDocument/2006/relationships" name="Note 6 - Land Purchases and S_4" sheetId="38" state="visible" r:id="rId38"/>
    <sheet xmlns:r="http://schemas.openxmlformats.org/officeDocument/2006/relationships" name="Note 7 - Dividends (Details Tex" sheetId="39" state="visible" r:id="rId39"/>
    <sheet xmlns:r="http://schemas.openxmlformats.org/officeDocument/2006/relationships" name="Note 8 - Oil and Gas Leases - O" sheetId="40" state="visible" r:id="rId40"/>
    <sheet xmlns:r="http://schemas.openxmlformats.org/officeDocument/2006/relationships" name="Note 8 - Oil and Gas Leases - C" sheetId="41" state="visible" r:id="rId41"/>
    <sheet xmlns:r="http://schemas.openxmlformats.org/officeDocument/2006/relationships" name="Note 9 - Segment Reporting (Det" sheetId="42" state="visible" r:id="rId42"/>
    <sheet xmlns:r="http://schemas.openxmlformats.org/officeDocument/2006/relationships" name="Note 9 - Company Operations - S" sheetId="43" state="visible" r:id="rId43"/>
    <sheet xmlns:r="http://schemas.openxmlformats.org/officeDocument/2006/relationships" name="Note 10 - Concentrations - Cust" sheetId="44" state="visible" r:id="rId44"/>
    <sheet xmlns:r="http://schemas.openxmlformats.org/officeDocument/2006/relationships" name="Note 11 - Income Taxes (Details" sheetId="45" state="visible" r:id="rId45"/>
    <sheet xmlns:r="http://schemas.openxmlformats.org/officeDocument/2006/relationships" name="Note 11 - Income Taxes - Income" sheetId="46" state="visible" r:id="rId46"/>
    <sheet xmlns:r="http://schemas.openxmlformats.org/officeDocument/2006/relationships" name="Note 11 - Income Taxes - Inco_2" sheetId="47" state="visible" r:id="rId47"/>
    <sheet xmlns:r="http://schemas.openxmlformats.org/officeDocument/2006/relationships" name="Note 11 - Income Taxes - Deferr" sheetId="48" state="visible" r:id="rId48"/>
    <sheet xmlns:r="http://schemas.openxmlformats.org/officeDocument/2006/relationships" name="Note 12 - Related Party Trans_2" sheetId="49" state="visible" r:id="rId49"/>
  </sheets>
  <definedNames/>
  <calcPr calcId="124519" fullCalcOnLoad="1"/>
</workbook>
</file>

<file path=xl/sharedStrings.xml><?xml version="1.0" encoding="utf-8"?>
<sst xmlns="http://schemas.openxmlformats.org/spreadsheetml/2006/main" uniqueCount="398">
  <si>
    <t>Document And Entity Information - USD ($)</t>
  </si>
  <si>
    <t>12 Months Ended</t>
  </si>
  <si>
    <t>Dec. 31, 2018</t>
  </si>
  <si>
    <t>Mar. 15, 2019</t>
  </si>
  <si>
    <t>Jun. 29, 2018</t>
  </si>
  <si>
    <t>Document Information [Line Items]</t>
  </si>
  <si>
    <t>Entity Registrant Name</t>
  </si>
  <si>
    <t>CKX LANDS, INC.</t>
  </si>
  <si>
    <t>Entity Central Index Key</t>
  </si>
  <si>
    <t>0000352955</t>
  </si>
  <si>
    <t>Trading Symbol</t>
  </si>
  <si>
    <t>ckx</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Balance Sheets - USD ($)</t>
  </si>
  <si>
    <t>Dec. 31, 2017</t>
  </si>
  <si>
    <t>Current assets:</t>
  </si>
  <si>
    <t>Cash</t>
  </si>
  <si>
    <t>Restricted cash</t>
  </si>
  <si>
    <t xml:space="preserve"> </t>
  </si>
  <si>
    <t>Certificates of deposit</t>
  </si>
  <si>
    <t>Equity investment in mutual funds</t>
  </si>
  <si>
    <t>Accounts receivable</t>
  </si>
  <si>
    <t>Prepaid expense and other assets</t>
  </si>
  <si>
    <t>Total current assets</t>
  </si>
  <si>
    <t>Long-term certificate of deposit</t>
  </si>
  <si>
    <t>Property and equipment, net</t>
  </si>
  <si>
    <t>Total assets</t>
  </si>
  <si>
    <t>Current liabilities:</t>
  </si>
  <si>
    <t>Trade payables and accrued expenses</t>
  </si>
  <si>
    <t>Income tax payable</t>
  </si>
  <si>
    <t>Total current liabilities</t>
  </si>
  <si>
    <t>Deferred income tax payable</t>
  </si>
  <si>
    <t>Total liabilities</t>
  </si>
  <si>
    <t>Stockholders' equity:</t>
  </si>
  <si>
    <t>Common stock, 3,000,000 authorized, no par value, 1,942,495 issued and outstanding as of December 31, 2018 and 2017</t>
  </si>
  <si>
    <t>Retained earnings</t>
  </si>
  <si>
    <t>Total stockholders' equity</t>
  </si>
  <si>
    <t>Total liabilities and stockholders' equity</t>
  </si>
  <si>
    <t>Balance Sheets (Parentheticals) - $ / shares $ / shares in Thousands</t>
  </si>
  <si>
    <t>Common Stock, par value (in dollars per share)</t>
  </si>
  <si>
    <t>Common Stock, shares authorized (in shares)</t>
  </si>
  <si>
    <t>Common Stock, shares issued (in shares)</t>
  </si>
  <si>
    <t>Common Stock, shares outstanding (in shares)</t>
  </si>
  <si>
    <t>Statements of Operations - USD ($)</t>
  </si>
  <si>
    <t>Revenues:</t>
  </si>
  <si>
    <t>Total revenue</t>
  </si>
  <si>
    <t>Costs, expenses and (gains):</t>
  </si>
  <si>
    <t>General and administrative expense</t>
  </si>
  <si>
    <t>Depreciation expense</t>
  </si>
  <si>
    <t>Gain on sale of land and equipment</t>
  </si>
  <si>
    <t>Total costs, expenses and (gains)</t>
  </si>
  <si>
    <t>Income from operations</t>
  </si>
  <si>
    <t>Interest income</t>
  </si>
  <si>
    <t>Income before income taxes</t>
  </si>
  <si>
    <t>Federal and state income tax expense:</t>
  </si>
  <si>
    <t>Current</t>
  </si>
  <si>
    <t>Deferred</t>
  </si>
  <si>
    <t>Total income taxes</t>
  </si>
  <si>
    <t>Net income</t>
  </si>
  <si>
    <t>Per common stock, basic and diluted</t>
  </si>
  <si>
    <t>Net income (in dollars per share)</t>
  </si>
  <si>
    <t>Dividends (in dollars per share)</t>
  </si>
  <si>
    <t>Weighted average shares outstanding, basic and diluted (in shares)</t>
  </si>
  <si>
    <t>Oil and Gas [Member]</t>
  </si>
  <si>
    <t>Revenues from customers</t>
  </si>
  <si>
    <t>Cost of goods and services sold</t>
  </si>
  <si>
    <t>Timber [Member]</t>
  </si>
  <si>
    <t>Surface Leases, Unrelated Parties [Member]</t>
  </si>
  <si>
    <t>Revenues, leases</t>
  </si>
  <si>
    <t>Surface Leases, Related Parties [Member]</t>
  </si>
  <si>
    <t>Surface Leases [Member]</t>
  </si>
  <si>
    <t>Statements of Changes in Stockholders' Equity - USD ($)</t>
  </si>
  <si>
    <t>Common Stock [Member]</t>
  </si>
  <si>
    <t>Retained Earnings [Member]</t>
  </si>
  <si>
    <t>Total</t>
  </si>
  <si>
    <t>Balance (in shares) at Dec. 31, 2016</t>
  </si>
  <si>
    <t>Balance at Dec. 31, 2016</t>
  </si>
  <si>
    <t>Dividends paid</t>
  </si>
  <si>
    <t>Balance (in shares) at Dec. 31, 2017</t>
  </si>
  <si>
    <t>Balance at Dec. 31, 2017</t>
  </si>
  <si>
    <t>Balance (in shares) at Dec. 31, 2018</t>
  </si>
  <si>
    <t>Balance at Dec. 31, 2018</t>
  </si>
  <si>
    <t>Statements of Cash Flows - USD ($)</t>
  </si>
  <si>
    <t>CASH FLOWS FROM OPERATING ACTIVITIES</t>
  </si>
  <si>
    <t>Less non-cash expenses included in net income:</t>
  </si>
  <si>
    <t>Depreciation, depletion and amortization expense</t>
  </si>
  <si>
    <t>Deferred income tax expense</t>
  </si>
  <si>
    <t>Gain on sale of land</t>
  </si>
  <si>
    <t>Changes in operating assets and liabilities:</t>
  </si>
  <si>
    <t>Increase (decrease) in current assets</t>
  </si>
  <si>
    <t>Increase (decrease) in current liabilities</t>
  </si>
  <si>
    <t>Net cash provided by operating activities</t>
  </si>
  <si>
    <t>CASH FLOWS FROM INVESTING ACTIVITIES</t>
  </si>
  <si>
    <t>Purchases of certificates of deposit</t>
  </si>
  <si>
    <t>Proceeds from maturity of certificates of deposit</t>
  </si>
  <si>
    <t>Purchases of mutual funds</t>
  </si>
  <si>
    <t>Purchases of fixed assets</t>
  </si>
  <si>
    <t>Proceeds from the sale of fixed assets</t>
  </si>
  <si>
    <t>Net cash provided by investing activities</t>
  </si>
  <si>
    <t>CASH FLOWS FROM FINANCING ACTIVITIES</t>
  </si>
  <si>
    <t>Net cash used in financing activities</t>
  </si>
  <si>
    <t>NET INCREASE IN CASH AND RESTRICTED CASH</t>
  </si>
  <si>
    <t>Cash and restricted cash, beginning of the period</t>
  </si>
  <si>
    <t>Cash and restricted cash, end of the period</t>
  </si>
  <si>
    <t>SUPPLEMENTAL CASH FLOW INFORMATION</t>
  </si>
  <si>
    <t>Cash paid for interest</t>
  </si>
  <si>
    <t>Cash paid for income taxes</t>
  </si>
  <si>
    <t>Note 1 - Nature of Business and Significant Accounting Policies</t>
  </si>
  <si>
    <t>Notes to Financial Statements</t>
  </si>
  <si>
    <t>Organization, Consolidation and Presentation of Financial Statements Disclosure and Significant Accounting Policies [Text Block]</t>
  </si>
  <si>
    <t xml:space="preserve"> Note 1 : Nature of Business and Significant Accounting Policies Nature of B usiness The Company was incorporated in the State of Louisiana on June 27, 1930. Significant A ccounting P 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The Company maintains its cash balances in four $250,000. Cash E quivalents Cash equivalents are highly liquid debt instruments with original maturities of three Certificate of D eposits Certificates of deposit have maturities greater than three not $250,000. 2020. Equity Investment In January 2016, 2016 01, “Financial Instruments – Overall (Subtopic 825 10 2016 01 2016 01 December 31, 2018, $244,831 not fourth 2018, no 2016 01.” Accounts Receivable The Company’s accounts receivable consists of incomes received after year end for royalties produced prior to year-end. When there are royalties that have not not not no Property, Building and Equipment Property, building, and equipment is stated at cost. Major additions are capitalized. Maintenance and repairs are charged to income as incurred. Depreciation is computed on the straight-line and accelerated methods over the following estimated useful lives of the assets: Furniture and equipment (years) 5 - 7 Land improvements (years) 15 Impairment of L ong-lived Assets Long-lived assets, such as land, timber and property, buildings, and equipment, are reviewed for impairment whenever events or changes in circumstances indicate the carrying amount of an asset may not first not third no 2018 2017. Revenue Recognition Effective January 1, 2018, 2014 09, 606 not 606. 9 Oil and Gas Oil and gas revenue is generated through customer contracts, where we provide the customer access to a designated tract of land upon which the customer performs exploration, extraction, production and ultimate sale of the oil and gas. The Company receives royalties on all oil and gas produced by the customer. The performance obligation identified in oil and gas related contracts is the oil and gas produced on the designated tract of land. The performance obligation is satisfied at a point in time, which is when the customer produces oil and gas. The transaction price is comprised of fixed fees (royalties) on all oil and gas produced The Company accrues monthly royalty revenues based upon estimates and adjusts to actual as the Company receives payments. Accrued royalty income was $93,594 $84,333 December 31, 2018 2017, no 606. Timber Timber revenue is generated through customer contracts executed as a pay-as-cut arrangement, where the customer acquires the right to harvest specified timber on a designated tract for a set period of time at agreed-upon unit prices. The performance obligation identified in timber related contracts is a single tree severed. We satisfy our performance obligation when timber is severed, at which time revenue is recognized. The transaction price for timber sales is determined using contractual rates applied to harvest volumes. The Company may $30,600 $94,600 December 31, 2018 2017, no 606. Surface Surface revenue is earned through annual leases for agricultural and hunting activities and the Company records revenues evenly over the term of these leases. Surface revenues from these sources are recurring on an annual basis. Unearned surface revenues are recorded in trade payables and accrued expenses and were $58,893 $45,651 December 31, 2018 2017, Surface revenue is also earned through right of way and related temporary work space leases, both of which are not not thirty Other sources of surface revenue can be commercial activities leases and sales of surface minerals, such as dirt. Basic and Diluted Earnings per share Net earnings per share is provided in accordance with FASB ASC 260 10, December 31, 2018, 2017 no Dividends The Company has changed the manner in which it determines whether a dividend will be declared. The Company will no Pursuant to a dividend reversion clause in the Company’s Articles of Incorporation, dividends not one In come Taxes The Company accounts for income taxes in accordance with ASC Topic 740,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accordance with generally accepted accounting principles, the Company has analyzed its filing positions in federal and state income tax returns for the tax returns that remain subject to examination, generally 3 no No none Other T axes Taxes, other than income taxes, of $159,573 $154,167, 2018 2017, Recent Accounting Pronouncements In May 2014, 2014 09, Revenue from Contracts with Customers (Topic 606 ), first 2018 not no January 1, 2018. In November 2016, 2016 18, Statement of Cash Flows (Topic 230 first 2018. no In January 2016, 2016 01, “Financial Instruments – Overall (Subtopic 825 10 2016 01 2016 01 December 31, 2018, $244,831 In February 2016, 2016 02, not may not July 2018, 2018 10 2018 11. 2018 10 2016 02 2018 11 December 15, 2018, 2016 02 may There are various other updates recently issued, most of which represented technical corrections to the accounting literature or application to specific industries and are not</t>
  </si>
  <si>
    <t>Note 2 - Restricted Cash</t>
  </si>
  <si>
    <t>Restricted Assets Disclosure [Text Block]</t>
  </si>
  <si>
    <t>Note 2: The following table provides a reconciliation of cash and restricted cash reported within the balance sheet that sum to the total of the same such amounts shown in the statement of cash flows. December 31, December 31, 2018 2017 Cash $ 1,860,736 $ 1,618,583 Restricted cash - 33,821 Total $ 1,860,736 $ 1,652,404 The restricted cash as of December 31, 2017 $33,821 1031 2018, 1031 not 1031 not</t>
  </si>
  <si>
    <t>Note 3 - Certificates of Deposit</t>
  </si>
  <si>
    <t>Certificates Of Deposit Disclosure[Text Block]</t>
  </si>
  <si>
    <t>Note 3: The Company has certificates of deposit for investment purposes. Certificates of deposit have maturities greater than three not $250,000. August 2020. $4,095,000 $3,612,890 December 31, 2018 2017, $3,145,000 $3,132,890 December 31, 2018 2017, $2,662,890 $3,610,000 December 31, 2018 2017,</t>
  </si>
  <si>
    <t>Note 4 - Fair Value of Financial Instruments</t>
  </si>
  <si>
    <t>Fair Value Disclosures [Text Block]</t>
  </si>
  <si>
    <t xml:space="preserve">Note 4: Fair Value of Financial Instruments ASC 820 820” 820 three may Level 1: Level 2: not may third Level 3: The following methods and assumptions were used to estimate the fair value of each class of financial instruments for which it was practical to estimate that value: Class Methods and/or Assumptions Cash and cash equivalents: Carrying value approximates fair value due to its readily convertible characteristic. Certificate of Deposit: Held until maturity and recorded at amortized cost which approximates fair value. The estimated fair value of the Company's financial instruments at December 31, 2018 2017 2018 2017 Financial Assets: Level Carrying Value Fair Value Carrying V alue Fair Value Cash and cash equivalents 1 $ 1,860,736 $ 1,860,736 $ 1,618,583 $ 1,618,583 Certificate of deposit - short term 1 3,370,000 3,370,000 2,662,890 2,662,890 Certificate of deposit - long term 1 725,000 725,000 950,000 950,000 Total $ 5,955,736 $ 5,955,736 $ 5,231,473 $ 5,231,473 </t>
  </si>
  <si>
    <t>Note 5 - Property and Equipment</t>
  </si>
  <si>
    <t>Property, Plant and Equipment Disclosure [Text Block]</t>
  </si>
  <si>
    <t>Note 5 : Property and Equipment Property and equipment consisted of the following: December 31, December 31, 2018 2017 Land $ 7,051,412 $ 7,147,100 Timber 2,162,390 2,119,180 Building and equipment 108,602 103,307 9,322,404 9,369,587 Accumulated depreciation (76,416 ) (74,565 ) Total $ 9,245,988 $ 9,295,022 Depreciation, depletion and amortization expense was $3,885 $16,852 December 31, 2018 2017</t>
  </si>
  <si>
    <t>Note 6 - Land Purchases and Sales</t>
  </si>
  <si>
    <t>Real Estate Disclosure [Text Block]</t>
  </si>
  <si>
    <t>Note 6 : Land Purchases and Sales Land Purchases The Company did not December 31, 2018 2017. 2017 $76,432 not Land Sales During the year ended December 31, 2018, +/- Louisiana Mineral Quarter Acres Parish Ownership Land Timber Rights % 1st 17 Calcasieu 100 % $ 128,000 - 0 % 1st 20 Calcasieu 16.7 % $ 147,625 - 0 % 1st 211 Calcasieu 16.7 % $ 536,572 - 100 % 1st 76 Calcasieu 16.7 % $ 189,167 - 0 % During the year ended December 31, 2017, +/- Louisiana Mineral Quarter Acres Parish Ownership Land Timber Rights % 1st 1 Calcasieu 100 % $ 3,390 - 0 % 3rd 2 Calcasieu 16.7 % $ 888 - 0 % 3rd 44 Calcasieu 16.7 % $ 31,196 - 50 % 4th 0.4 Calcasieu 100 % $ 3,914 - 0 % The 3rd 44 1031 2 December 31, 2018 2017, $881,654 $34,711,</t>
  </si>
  <si>
    <t>Note 7 - Dividends</t>
  </si>
  <si>
    <t>Dividends [Text Block]</t>
  </si>
  <si>
    <t>Note 7 : Dividends On March 22, 2018, $0.12 April 5, 2018 $233,099 April 12, 2018. first 2017, $0.10 $194,250 2017.</t>
  </si>
  <si>
    <t>Note 8 - Oil and Gas Leases</t>
  </si>
  <si>
    <t>Lessor, Operating Leases [Text Block]</t>
  </si>
  <si>
    <t xml:space="preserve">Note 8 : Oil and Gas Leases Results of oil and gas leasing activities for the year ending December 31, 2018 2017 2018 2017 Gross revenues Royalty interests $ 4,487 $ 588,121 Lease fees 576,976 21,001 581,463 609,122 Production costs 63,231 62,315 Results before income tax expense 518,232 546,807 Estimated income tax expense 150,287 169,510 Results of operations from producing activities excluding corporate overhead $ 367,945 $ 377,297 There were no December 31, 2018 2017. Reserve information relating to estimated quantities of the Company's interest in proved reserves of natural gas and crude including condensate and natural gas liquids is not not The Company’s royalty and working interests share of oil and gas, exclusive of plant products, produced from leased properties were: 2018 2017 Net gas produced (MCF) 25,776 42,927 Net oil produced (Bbl) 6,956 8,169 </t>
  </si>
  <si>
    <t>Note 9 - Segment Reporting</t>
  </si>
  <si>
    <t>Segment Reporting Disclosure [Text Block]</t>
  </si>
  <si>
    <t>Note 9 : Segment Reporting The Company’s operations are classified into three The tables below present financial information for the Company’s three Year Ended December 31, 2018 2017 Revenues: Oil and gas $ 581,463 $ 609,122 Timber sales 454,177 224,111 Surface revenue 159,123 311,352 Total segment revenues 1,194,763 1,144,585 Cost and expenses: Oil and gas costs 63,231 62,315 Timber costs 45,640 35,692 Surface costs 23,636 43,929 Total segment costs and expenses 132,507 141,936 Income from operations: Oil and gas 518,232 546,807 Timber 408,537 188,419 Surface 135,487 267,423 Total segment income from operations 1,062,256 1,002,649 Other income (expense) before income taxes 403,597 (416,562 ) Income before income taxes $ 1,465,853 $ 586,087 Year Ended December 31, 2018 2017 Identifiable Assets, net of accumulated depreciation Timber $ 2,162,390 $ 2,119,180 General corporate assets 13,439,611 12,604,557 Total 15,602,001 14,723,737 Capital expenditures: Timber 45,067 62,473 Surface 4,900 - General corporate assets 5,471 92,157 Total segment costs and expenses 55,438 154,630 Depreciation and depletion Oil and gas 1,858 - Timber - 15,661 General corporate assets 2,027 1,191 Total $ 3,885 $ 16,852 There are no</t>
  </si>
  <si>
    <t>Note 10 - Concentrations</t>
  </si>
  <si>
    <t>Concentration Risk Disclosure [Text Block]</t>
  </si>
  <si>
    <t xml:space="preserve">Note 1 0 : Concentration s Revenue from customers representing 5% December 31, 2018 2017, Count 2018 2017 1 $ 254,018 $ 179,292 2 156,854 163,483 3 93,575 131,837 4 93,563 113,280 5 - 70,760 6 - 61,677 7 - 51,814 </t>
  </si>
  <si>
    <t>Note 11 - Income Taxes</t>
  </si>
  <si>
    <t>Income Tax Disclosure [Text Block]</t>
  </si>
  <si>
    <t>Note 1 1 : Income Taxes The Company files federal and state income tax returns on a calendar year basis. The net deferred tax liability in the accompanying balance sheets includes the following components at December 31, 2018 2017: 2018 2017 Deferred tax assets - - Deferred tax liabilities (187,664 ) (187,664 ) $ (187,664 ) $ (187,664 ) Reconciliations between the United States Federal statutory income tax provision, using the statutory rate of 21% 34%, December 31, 2018 2017 2018 2017 Income tax on income before extraordinary item: Tax at statutory rates $ 307,830 $ 199,270 Tax effect of the following: Statutory depletion (18,175 ) (29,994 ) Section 179 deduction (1,149 ) - State income tax 62,137 12,475 Other - (7,272 ) Income tax on income $ 350,643 $ 174,479 The income tax on income for 2018 Deferred income taxes payable results from timing differences in the recognition of revenue and expenses for tax and financial statement purposes. The effect of these timing differences at December 31, 2018 2017 2018 2017 Casualty loss $ (77,714 ) $ (77,714 ) Deferred gain (109,950 ) (109,950 ) $ (187,664 ) $ (187,664 ) On December 22, 2017, 1, “2017 35% 21% The Company files income tax returns for federal and state purposes. Generally, the Company’s tax returns remain open for three not not may no December 31, 2018.</t>
  </si>
  <si>
    <t>Note 12 - Related Party Transactions</t>
  </si>
  <si>
    <t>Related Party Transactions Disclosure [Text Block]</t>
  </si>
  <si>
    <t>Note 1 2 : Related Party Transactions The Company and Stream Wetlands Services, LLC (“Stream Wetlands”) are parties to an option to lease agreement dated April 17, 2017 ( February 28, 2019, $38,333 $38,333 March 31, 2018. may two 2 twelve 12 $38,333 twelve The Company’s President is a partner in Stockwell, Sievert, Viccellio, Clements, LLP (“Stockwell”). Beginning in August 2018, $750 $2,000 December 31, 2018, $14,920 During the years ended December 31, 2018 2017, $2,800 $4,800, During the year ended December 31, 2017, $12,243</t>
  </si>
  <si>
    <t>Significant Accounting Policies (Policies)</t>
  </si>
  <si>
    <t>Accounting Policies [Abstract]</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Risk, Credit Risk, Policy [Policy Text Block]</t>
  </si>
  <si>
    <t>Concentration of Credit Risk The Company maintains its cash balances in four $250,000.</t>
  </si>
  <si>
    <t>Cash and Cash Equivalents, Policy [Policy Text Block]</t>
  </si>
  <si>
    <t>Cash E quivalents Cash equivalents are highly liquid debt instruments with original maturities of three</t>
  </si>
  <si>
    <t>Certificates of Deposit [Policy Text Block]</t>
  </si>
  <si>
    <t>Certificate of D eposits Certificates of deposit have maturities greater than three not $250,000. 2020.</t>
  </si>
  <si>
    <t>Investment, Policy [Policy Text Block]</t>
  </si>
  <si>
    <t>Equity Investment In January 2016, 2016 01, “Financial Instruments – Overall (Subtopic 825 10 2016 01 2016 01 December 31, 2018, $244,831 not fourth 2018, no 2016 01.”</t>
  </si>
  <si>
    <t>Receivables, Policy [Policy Text Block]</t>
  </si>
  <si>
    <t>Accounts Receivable The Company’s accounts receivable consists of incomes received after year end for royalties produced prior to year-end. When there are royalties that have not not not no</t>
  </si>
  <si>
    <t>Property, Plant and Equipment, Policy [Policy Text Block]</t>
  </si>
  <si>
    <t xml:space="preserve">Property, Building and Equipment Property, building, and equipment is stated at cost. Major additions are capitalized. Maintenance and repairs are charged to income as incurred. Depreciation is computed on the straight-line and accelerated methods over the following estimated useful lives of the assets: Furniture and equipment (years) 5 - 7 Land improvements (years) 15 </t>
  </si>
  <si>
    <t>Impairment or Disposal of Long-Lived Assets, Policy [Policy Text Block]</t>
  </si>
  <si>
    <t>Impairment of L ong-lived Assets Long-lived assets, such as land, timber and property, buildings, and equipment, are reviewed for impairment whenever events or changes in circumstances indicate the carrying amount of an asset may not first not third no 2018 2017.</t>
  </si>
  <si>
    <t>Revenue Recognition, Policy [Policy Text Block]</t>
  </si>
  <si>
    <t>Revenue Recognition Effective January 1, 2018, 2014 09, 606 not 606. 9 Oil and Gas Oil and gas revenue is generated through customer contracts, where we provide the customer access to a designated tract of land upon which the customer performs exploration, extraction, production and ultimate sale of the oil and gas. The Company receives royalties on all oil and gas produced by the customer. The performance obligation identified in oil and gas related contracts is the oil and gas produced on the designated tract of land. The performance obligation is satisfied at a point in time, which is when the customer produces oil and gas. The transaction price is comprised of fixed fees (royalties) on all oil and gas produced The Company accrues monthly royalty revenues based upon estimates and adjusts to actual as the Company receives payments. Accrued royalty income was $93,594 $84,333 December 31, 2018 2017, no 606. Timber Timber revenue is generated through customer contracts executed as a pay-as-cut arrangement, where the customer acquires the right to harvest specified timber on a designated tract for a set period of time at agreed-upon unit prices. The performance obligation identified in timber related contracts is a single tree severed. We satisfy our performance obligation when timber is severed, at which time revenue is recognized. The transaction price for timber sales is determined using contractual rates applied to harvest volumes. The Company may $30,600 $94,600 December 31, 2018 2017, no 606. Surface Surface revenue is earned through annual leases for agricultural and hunting activities and the Company records revenues evenly over the term of these leases. Surface revenues from these sources are recurring on an annual basis. Unearned surface revenues are recorded in trade payables and accrued expenses and were $58,893 $45,651 December 31, 2018 2017, Surface revenue is also earned through right of way and related temporary work space leases, both of which are not not thirty Other sources of surface revenue can be commercial activities leases and sales of surface minerals, such as dirt.</t>
  </si>
  <si>
    <t>Earnings Per Share, Policy [Policy Text Block]</t>
  </si>
  <si>
    <t>Basic and Diluted Earnings per share Net earnings per share is provided in accordance with FASB ASC 260 10, December 31, 2018, 2017 no</t>
  </si>
  <si>
    <t>Stockholders' Equity, Policy [Policy Text Block]</t>
  </si>
  <si>
    <t>Dividends The Company has changed the manner in which it determines whether a dividend will be declared. The Company will no Pursuant to a dividend reversion clause in the Company’s Articles of Incorporation, dividends not one</t>
  </si>
  <si>
    <t>Income Tax, Policy [Policy Text Block]</t>
  </si>
  <si>
    <t>In come Taxes The Company accounts for income taxes in accordance with ASC Topic 740,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accordance with generally accepted accounting principles, the Company has analyzed its filing positions in federal and state income tax returns for the tax returns that remain subject to examination, generally 3 no No none Other T axes Taxes, other than income taxes, of $159,573 $154,167, 2018 2017,</t>
  </si>
  <si>
    <t>New Accounting Pronouncements, Policy [Policy Text Block]</t>
  </si>
  <si>
    <t>Recent Accounting Pronouncements In May 2014, 2014 09, Revenue from Contracts with Customers (Topic 606 ), first 2018 not no January 1, 2018. In November 2016, 2016 18, Statement of Cash Flows (Topic 230 first 2018. no In January 2016, 2016 01, “Financial Instruments – Overall (Subtopic 825 10 2016 01 2016 01 December 31, 2018, $244,831 In February 2016, 2016 02, not may not July 2018, 2018 10 2018 11. 2018 10 2016 02 2018 11 December 15, 2018, 2016 02 may There are various other updates recently issued, most of which represented technical corrections to the accounting literature or application to specific industries and are not</t>
  </si>
  <si>
    <t>Note 1 - Nature of Business and Significant Accounting Policies (Tables)</t>
  </si>
  <si>
    <t>Notes Tables</t>
  </si>
  <si>
    <t>Property, Plant and Equipment, Useful Life [Table Text Block]</t>
  </si>
  <si>
    <t xml:space="preserve"> Furniture and equipment (years) 5 - 7 Land improvements (years) 15 </t>
  </si>
  <si>
    <t>Note 2 - Restricted Cash (Tables)</t>
  </si>
  <si>
    <t>Schedule of Cash and Cash Equivalents [Table Text Block]</t>
  </si>
  <si>
    <t xml:space="preserve"> December 31, December 31, 2018 2017 Cash $ 1,860,736 $ 1,618,583 Restricted cash - 33,821 Total $ 1,860,736 $ 1,652,404 </t>
  </si>
  <si>
    <t>Note 4 - Fair Value of Financial Instruments (Tables)</t>
  </si>
  <si>
    <t>Fair Value, by Balance Sheet Grouping [Table Text Block]</t>
  </si>
  <si>
    <t xml:space="preserve"> 2018 2017 Financial Assets: Level Carrying Value Fair Value Carrying V alue Fair Value Cash and cash equivalents 1 $ 1,860,736 $ 1,860,736 $ 1,618,583 $ 1,618,583 Certificate of deposit - short term 1 3,370,000 3,370,000 2,662,890 2,662,890 Certificate of deposit - long term 1 725,000 725,000 950,000 950,000 Total $ 5,955,736 $ 5,955,736 $ 5,231,473 $ 5,231,473 </t>
  </si>
  <si>
    <t>Note 5 - Property and Equipment (Tables)</t>
  </si>
  <si>
    <t>Property, Plant and Equipment [Table Text Block]</t>
  </si>
  <si>
    <t xml:space="preserve"> December 31, December 31, 2018 2017 Land $ 7,051,412 $ 7,147,100 Timber 2,162,390 2,119,180 Building and equipment 108,602 103,307 9,322,404 9,369,587 Accumulated depreciation (76,416 ) (74,565 ) Total $ 9,245,988 $ 9,295,022 </t>
  </si>
  <si>
    <t>Note 6 - Land Purchases and Sales (Tables)</t>
  </si>
  <si>
    <t>Schedule of Land Property Sales [Table Text Block]</t>
  </si>
  <si>
    <t xml:space="preserve"> +/- Louisiana Mineral Quarter Acres Parish Ownership Land Timber Rights % 1st 17 Calcasieu 100 % $ 128,000 - 0 % 1st 20 Calcasieu 16.7 % $ 147,625 - 0 % 1st 211 Calcasieu 16.7 % $ 536,572 - 100 % 1st 76 Calcasieu 16.7 % $ 189,167 - 0 % +/- Louisiana Mineral Quarter Acres Parish Ownership Land Timber Rights % 1st 1 Calcasieu 100 % $ 3,390 - 0 % 3rd 2 Calcasieu 16.7 % $ 888 - 0 % 3rd 44 Calcasieu 16.7 % $ 31,196 - 50 % 4th 0.4 Calcasieu 100 % $ 3,914 - 0 %</t>
  </si>
  <si>
    <t>Note 8 - Oil and Gas Leases (Tables)</t>
  </si>
  <si>
    <t>Results of Operations for Oil and Gas Producing Activities Disclosure [Table Text Block]</t>
  </si>
  <si>
    <t xml:space="preserve"> 2018 2017 Gross revenues Royalty interests $ 4,487 $ 588,121 Lease fees 576,976 21,001 581,463 609,122 Production costs 63,231 62,315 Results before income tax expense 518,232 546,807 Estimated income tax expense 150,287 169,510 Results of operations from producing activities excluding corporate overhead $ 367,945 $ 377,297 </t>
  </si>
  <si>
    <t>Oil and Gas Net Production, Average Sales Price and Average Production Costs Disclosure [Table Text Block]</t>
  </si>
  <si>
    <t xml:space="preserve"> 2018 2017 Net gas produced (MCF) 25,776 42,927 Net oil produced (Bbl) 6,956 8,169 </t>
  </si>
  <si>
    <t>Note 9 - Segment Reporting (Tables)</t>
  </si>
  <si>
    <t>Schedule of Segment Reporting Information, by Segment [Table Text Block]</t>
  </si>
  <si>
    <t xml:space="preserve"> Year Ended December 31, 2018 2017 Revenues: Oil and gas $ 581,463 $ 609,122 Timber sales 454,177 224,111 Surface revenue 159,123 311,352 Total segment revenues 1,194,763 1,144,585 Cost and expenses: Oil and gas costs 63,231 62,315 Timber costs 45,640 35,692 Surface costs 23,636 43,929 Total segment costs and expenses 132,507 141,936 Income from operations: Oil and gas 518,232 546,807 Timber 408,537 188,419 Surface 135,487 267,423 Total segment income from operations 1,062,256 1,002,649 Other income (expense) before income taxes 403,597 (416,562 ) Income before income taxes $ 1,465,853 $ 586,087 Year Ended December 31, 2018 2017 Identifiable Assets, net of accumulated depreciation Timber $ 2,162,390 $ 2,119,180 General corporate assets 13,439,611 12,604,557 Total 15,602,001 14,723,737 Capital expenditures: Timber 45,067 62,473 Surface 4,900 - General corporate assets 5,471 92,157 Total segment costs and expenses 55,438 154,630 Depreciation and depletion Oil and gas 1,858 - Timber - 15,661 General corporate assets 2,027 1,191 Total $ 3,885 $ 16,852 </t>
  </si>
  <si>
    <t>Note 10 - Concentrations (Tables)</t>
  </si>
  <si>
    <t>Schedule of Revenue by Major Customers by Reporting Segments [Table Text Block]</t>
  </si>
  <si>
    <t xml:space="preserve"> Count 2018 2017 1 $ 254,018 $ 179,292 2 156,854 163,483 3 93,575 131,837 4 93,563 113,280 5 - 70,760 6 - 61,677 7 - 51,814 </t>
  </si>
  <si>
    <t>Note 11 - Income Taxes (Tables)</t>
  </si>
  <si>
    <t>Schedule of Deferred Tax Assets and Liabilities [Table Text Block]</t>
  </si>
  <si>
    <t xml:space="preserve"> 2018 2017 Deferred tax assets - - Deferred tax liabilities (187,664 ) (187,664 ) $ (187,664 ) $ (187,664 )</t>
  </si>
  <si>
    <t>Schedule of Effective Income Tax Rate Reconciliation [Table Text Block]</t>
  </si>
  <si>
    <t xml:space="preserve"> 2018 2017 Income tax on income before extraordinary item: Tax at statutory rates $ 307,830 $ 199,270 Tax effect of the following: Statutory depletion (18,175 ) (29,994 ) Section 179 deduction (1,149 ) - State income tax 62,137 12,475 Other - (7,272 ) Income tax on income $ 350,643 $ 174,479 </t>
  </si>
  <si>
    <t>Schedule of Components of Income Tax Expense (Benefit) [Table Text Block]</t>
  </si>
  <si>
    <t xml:space="preserve"> 2018 2017 Casualty loss $ (77,714 ) $ (77,714 ) Deferred gain (109,950 ) (109,950 ) $ (187,664 ) $ (187,664 )</t>
  </si>
  <si>
    <t>Note 1 - Nature of Business and Significant Accounting Policies (Details Textual) - USD ($) $ / shares in Thousands</t>
  </si>
  <si>
    <t>Equity Securities, FV-NI</t>
  </si>
  <si>
    <t>Allowance for Doubtful Accounts Receivable, Current, Ending Balance</t>
  </si>
  <si>
    <t>Impairment of Long-Lived Assets Held-for-use</t>
  </si>
  <si>
    <t>Accrued Royalty Income</t>
  </si>
  <si>
    <t>Deposit Assets, Stumpage Agreements</t>
  </si>
  <si>
    <t>Earnings Per Share, Diluted, Total</t>
  </si>
  <si>
    <t>Unrecognized Tax Benefits, Income Tax Penalties and Interest Expense, Total</t>
  </si>
  <si>
    <t>Taxes, Other</t>
  </si>
  <si>
    <t>Capitalized Contract Cost, Net, Total</t>
  </si>
  <si>
    <t>Surface Leases [Member] | Accounts Payable and Accrued Liabilities [Member]</t>
  </si>
  <si>
    <t>Contract with Customer, Liability, Total</t>
  </si>
  <si>
    <t>Mutual Fund [Member]</t>
  </si>
  <si>
    <t>Note 1 - Nature of Business and Significant Accounting Policies - Property, Building and Equipment Useful Life (Details)</t>
  </si>
  <si>
    <t>Furniture and Equipment [Member] | Minimum [Member]</t>
  </si>
  <si>
    <t>Useful life (Year)</t>
  </si>
  <si>
    <t>5 years</t>
  </si>
  <si>
    <t>Furniture and Equipment [Member] | Maximum [Member]</t>
  </si>
  <si>
    <t>7 years</t>
  </si>
  <si>
    <t>Land Improvements [Member]</t>
  </si>
  <si>
    <t>15 years</t>
  </si>
  <si>
    <t>Note 2 - Restricted Cash (Details Textual) - USD ($)</t>
  </si>
  <si>
    <t>Restricted Cash and Cash Equivalents, Current, Total</t>
  </si>
  <si>
    <t>Note 2 - Restricted Cash - Cash and Cash-restricted (Details) - USD ($)</t>
  </si>
  <si>
    <t>Dec. 31, 2016</t>
  </si>
  <si>
    <t>Note 3 - Certificates of Deposit (Details Textual) - USD ($)</t>
  </si>
  <si>
    <t>Certificates Of Deposit Maximum Value Per Deposit</t>
  </si>
  <si>
    <t>Certificates of Deposit, at Carrying Value, Current and Noncurrent</t>
  </si>
  <si>
    <t>Payments to Acquire Investments, Total</t>
  </si>
  <si>
    <t>Certificates of Deposit [Member]</t>
  </si>
  <si>
    <t>Proceeds from Sale, Maturity and Collection of Investments, Total</t>
  </si>
  <si>
    <t>Note 4 - Fair Value of Financial Instruments - Financial Instruments (Details) - USD ($)</t>
  </si>
  <si>
    <t>Reported Value Measurement [Member]</t>
  </si>
  <si>
    <t>Reported Value Measurement [Member] | Fair Value, Inputs, Level 1 [Member]</t>
  </si>
  <si>
    <t>Cash and cash equivalents</t>
  </si>
  <si>
    <t>Reported Value Measurement [Member] | Fair Value, Inputs, Level 1 [Member] | Certificates of Deposit, Short-term [Member]</t>
  </si>
  <si>
    <t>Certificate of deposit</t>
  </si>
  <si>
    <t>Reported Value Measurement [Member] | Fair Value, Inputs, Level 1 [Member] | Certificates of Deposit, Long-term [Member]</t>
  </si>
  <si>
    <t>Estimate of Fair Value Measurement [Member]</t>
  </si>
  <si>
    <t>Estimate of Fair Value Measurement [Member] | Fair Value, Inputs, Level 1 [Member]</t>
  </si>
  <si>
    <t>Estimate of Fair Value Measurement [Member] | Fair Value, Inputs, Level 1 [Member] | Certificates of Deposit, Short-term [Member]</t>
  </si>
  <si>
    <t>Estimate of Fair Value Measurement [Member] | Fair Value, Inputs, Level 1 [Member] | Certificates of Deposit, Long-term [Member]</t>
  </si>
  <si>
    <t>Note 5 - Property and Equipment (Details Textual) - USD ($)</t>
  </si>
  <si>
    <t>Depreciation, Depletion and Amortization, Total</t>
  </si>
  <si>
    <t>Note 5 - Property and Equipment - Property and Equipment (Details) - USD ($)</t>
  </si>
  <si>
    <t>Land</t>
  </si>
  <si>
    <t>Timber</t>
  </si>
  <si>
    <t>Building and equipment</t>
  </si>
  <si>
    <t>Accumulated depreciation</t>
  </si>
  <si>
    <t>Note 6 - Land Purchases and Sales (Details Textual)</t>
  </si>
  <si>
    <t>Dec. 31, 2018USD ($)</t>
  </si>
  <si>
    <t>Dec. 31, 2017USD ($)</t>
  </si>
  <si>
    <t>Sep. 30, 2018a</t>
  </si>
  <si>
    <t>Mar. 31, 2018a</t>
  </si>
  <si>
    <t>Sep. 30, 2017a</t>
  </si>
  <si>
    <t>Payments to Acquire Land</t>
  </si>
  <si>
    <t>Payments for Capital Improvements</t>
  </si>
  <si>
    <t>Gain (Loss) on Sale of Properties</t>
  </si>
  <si>
    <t>Second Land Located in Calcasieu Louisiana [Member]</t>
  </si>
  <si>
    <t>Area of Land | a</t>
  </si>
  <si>
    <t>Note 6 - Land Purchases and Sales - Company Interest in Acres, Land, Timber, and Mineral Rights (Details)</t>
  </si>
  <si>
    <t>3 Months Ended</t>
  </si>
  <si>
    <t>Mar. 31, 2018USD ($)a</t>
  </si>
  <si>
    <t>Dec. 31, 2017USD ($)a</t>
  </si>
  <si>
    <t>Sep. 30, 2017USD ($)a</t>
  </si>
  <si>
    <t>Mar. 31, 2017USD ($)a</t>
  </si>
  <si>
    <t>Land Located in Calcasieu, Louisiana [Member]</t>
  </si>
  <si>
    <t>Acres (Acre) | a</t>
  </si>
  <si>
    <t>Land Sold, Ownership Percentage</t>
  </si>
  <si>
    <t>100.00%</t>
  </si>
  <si>
    <t>16.70%</t>
  </si>
  <si>
    <t>Mineral Rights, Percent</t>
  </si>
  <si>
    <t>0.00%</t>
  </si>
  <si>
    <t>Land Located in Calcasieu, Louisiana [Member] | Land [Member]</t>
  </si>
  <si>
    <t>Sold property | $</t>
  </si>
  <si>
    <t>50.00%</t>
  </si>
  <si>
    <t>Second Land Located in Calcasieu Louisiana [Member] | Land [Member]</t>
  </si>
  <si>
    <t>Third Land Located in Calcasieu Louisiana [Member]</t>
  </si>
  <si>
    <t>Third Land Located in Calcasieu Louisiana [Member] | Land [Member]</t>
  </si>
  <si>
    <t>Fourth Land Located in Calcasieu Louisiana [Member]</t>
  </si>
  <si>
    <t>Fourth Land Located in Calcasieu Louisiana [Member] | Land [Member]</t>
  </si>
  <si>
    <t>Note 7 - Dividends (Details Textual) - USD ($)</t>
  </si>
  <si>
    <t>Apr. 12, 2018</t>
  </si>
  <si>
    <t>Mar. 22, 2018</t>
  </si>
  <si>
    <t>Mar. 31, 2017</t>
  </si>
  <si>
    <t>Dividends Payable, Amount Per Share</t>
  </si>
  <si>
    <t>Payments of Ordinary Dividends, Common Stock</t>
  </si>
  <si>
    <t>Dividends Payable, Date Declared</t>
  </si>
  <si>
    <t>Mar. 22,
		2018</t>
  </si>
  <si>
    <t>Dividends Payable, Date of Record</t>
  </si>
  <si>
    <t>Apr. 5,
		2018</t>
  </si>
  <si>
    <t>Note 8 - Oil and Gas Leases - Oil and Gas Leasing Activities (Details) - USD ($)</t>
  </si>
  <si>
    <t>Gross revenues</t>
  </si>
  <si>
    <t>Royalty interests</t>
  </si>
  <si>
    <t>Lease fees</t>
  </si>
  <si>
    <t>Gross Revenue</t>
  </si>
  <si>
    <t>Production costs</t>
  </si>
  <si>
    <t>Results before income tax expense</t>
  </si>
  <si>
    <t>Estimated income tax expense</t>
  </si>
  <si>
    <t>Results of operations from producing activities excluding corporate overhead</t>
  </si>
  <si>
    <t>Note 8 - Oil and Gas Leases - Company's Royalty and Working Interests Share (Details)</t>
  </si>
  <si>
    <t>Dec. 31, 2018BoeMcfe</t>
  </si>
  <si>
    <t>Dec. 31, 2017BoeMcfe</t>
  </si>
  <si>
    <t>Natural Gas, Per Thousand Cubic Feet [Member]</t>
  </si>
  <si>
    <t>Net oil or gas produced (Thousand Cubic Foot Equivalent) | Mcfe</t>
  </si>
  <si>
    <t>Crude Oil and NGL [Member]</t>
  </si>
  <si>
    <t>Net oil or gas produced (Thousand Cubic Foot Equivalent) | Boe</t>
  </si>
  <si>
    <t>Note 9 - Segment Reporting (Details Textual)</t>
  </si>
  <si>
    <t>Number of Operating Segments</t>
  </si>
  <si>
    <t>Revenues, Total</t>
  </si>
  <si>
    <t>Intersegment Eliminations [Member]</t>
  </si>
  <si>
    <t>Note 9 - Company Operations - Segmented Operations Information (Details) - USD ($)</t>
  </si>
  <si>
    <t>Income before income Taxes</t>
  </si>
  <si>
    <t>Capital Expenditures</t>
  </si>
  <si>
    <t>Operating Segments [Member]</t>
  </si>
  <si>
    <t>Other income (expense) before income taxes</t>
  </si>
  <si>
    <t>Operating Segments [Member] | Oil And Gas Segment [Member]</t>
  </si>
  <si>
    <t>Operating Segments [Member] | Oil And Gas Segment [Member] | Oil and Gas [Member]</t>
  </si>
  <si>
    <t>Operating Segments [Member] | Timber Segment [Member]</t>
  </si>
  <si>
    <t>Operating Segments [Member] | Timber Segment [Member] | Timber [Member]</t>
  </si>
  <si>
    <t>Operating Segments [Member] | Corporate Segment [Member]</t>
  </si>
  <si>
    <t>Operating Segments [Member] | Surface Segment [Member]</t>
  </si>
  <si>
    <t>Note 10 - Concentrations - Customers Representing 5% or More of Total Revenue (Details) - USD ($)</t>
  </si>
  <si>
    <t>Revenue by customer</t>
  </si>
  <si>
    <t>Major Customers 1 [Member]</t>
  </si>
  <si>
    <t>Major Customers 2 [Member]</t>
  </si>
  <si>
    <t>Major Customers 3 [Member]</t>
  </si>
  <si>
    <t>Major Customers 4 [Member]</t>
  </si>
  <si>
    <t>Major Customers 5 [Member]</t>
  </si>
  <si>
    <t>Major Customers 6 [Member]</t>
  </si>
  <si>
    <t>Major Customers 7 [Member]</t>
  </si>
  <si>
    <t>Note 11 - Income Taxes (Details Textual) - USD ($) $ in Thousands</t>
  </si>
  <si>
    <t>Effective Income Tax Rate Reconciliation, at Federal Statutory Income Tax Rate, Percent</t>
  </si>
  <si>
    <t>21.00%</t>
  </si>
  <si>
    <t>34.00%</t>
  </si>
  <si>
    <t>Unrecognized Tax Benefits, Ending Balance</t>
  </si>
  <si>
    <t>Note 11 - Income Taxes - Income Taxes - Components of Deferred Taxes (Details) - USD ($)</t>
  </si>
  <si>
    <t>Deferred tax assets</t>
  </si>
  <si>
    <t>Deferred tax liabilities</t>
  </si>
  <si>
    <t>Net deferred tax liabilities</t>
  </si>
  <si>
    <t>Note 11 - Income Taxes - Income Tax Reconciliation (Details) - USD ($)</t>
  </si>
  <si>
    <t>Tax at statutory rates</t>
  </si>
  <si>
    <t>Statutory depletion</t>
  </si>
  <si>
    <t>Section 179 deduction</t>
  </si>
  <si>
    <t>State income tax</t>
  </si>
  <si>
    <t>Other</t>
  </si>
  <si>
    <t>Income tax on income</t>
  </si>
  <si>
    <t>Note 11 - Income Taxes - Deferred Income Taxes (Details) - USD ($)</t>
  </si>
  <si>
    <t>Deferred Tax Liability</t>
  </si>
  <si>
    <t>Casualty Loss [Member]</t>
  </si>
  <si>
    <t>Deferred Gain [Member]</t>
  </si>
  <si>
    <t>Note 12 - Related Party Transactions (Details Textual)</t>
  </si>
  <si>
    <t>Apr. 17, 2017USD ($)</t>
  </si>
  <si>
    <t>Aug. 31, 2018USD ($)</t>
  </si>
  <si>
    <t>Mar. 31, 2018USD ($)</t>
  </si>
  <si>
    <t>Stream Wetlands Services [Member] | Exclusive Right to Evaluate and Market Lands For Beneficial Purposes to Compensate for Impact [Member]</t>
  </si>
  <si>
    <t>Related Party Transaction, Amounts of Transaction</t>
  </si>
  <si>
    <t>Option to Lease Arrangements, Number of Renewal Periods</t>
  </si>
  <si>
    <t>Lessee, Operating Lease, Renewal Term</t>
  </si>
  <si>
    <t>1 year</t>
  </si>
  <si>
    <t>Stockwell [Member] | Rent Expenses for Office Space and Associated Services [Member]</t>
  </si>
  <si>
    <t>Operating Lease Monthly Rent</t>
  </si>
  <si>
    <t>Stockwell [Member] | Administrative Assistant and Miscellaneous Offices Supplies, Monthly Expense [Member]</t>
  </si>
  <si>
    <t>Stockwell [Member] | Administrative Assistant And Miscellaneous Office Supplies [Member]</t>
  </si>
  <si>
    <t>Related Party Transaction, Expenses from Transactions with Related Party</t>
  </si>
  <si>
    <t>President [Member]</t>
  </si>
  <si>
    <t>Operating Leases, Rent Expense, Net, Total</t>
  </si>
  <si>
    <t>President's Spouse's Law Firm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942495</v>
      </c>
    </row>
    <row r="15" spans="1:4">
      <c r="A15" s="4" t="s">
        <v>26</v>
      </c>
      <c r="D15" s="6" t="n">
        <v>15311948</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860736</v>
      </c>
      <c r="C3" s="6" t="n">
        <v>1618583</v>
      </c>
    </row>
    <row r="4" spans="1:3">
      <c r="A4" s="4" t="s">
        <v>41</v>
      </c>
      <c r="B4" s="4" t="s">
        <v>42</v>
      </c>
      <c r="C4" s="5" t="n">
        <v>33821</v>
      </c>
    </row>
    <row r="5" spans="1:3">
      <c r="A5" s="4" t="s">
        <v>43</v>
      </c>
      <c r="B5" s="5" t="n">
        <v>3370000</v>
      </c>
      <c r="C5" s="5" t="n">
        <v>2662890</v>
      </c>
    </row>
    <row r="6" spans="1:3">
      <c r="A6" s="4" t="s">
        <v>44</v>
      </c>
      <c r="B6" s="5" t="n">
        <v>244825</v>
      </c>
      <c r="C6" s="4" t="s">
        <v>42</v>
      </c>
    </row>
    <row r="7" spans="1:3">
      <c r="A7" s="4" t="s">
        <v>45</v>
      </c>
      <c r="B7" s="5" t="n">
        <v>118463</v>
      </c>
      <c r="C7" s="5" t="n">
        <v>113067</v>
      </c>
    </row>
    <row r="8" spans="1:3">
      <c r="A8" s="4" t="s">
        <v>46</v>
      </c>
      <c r="B8" s="5" t="n">
        <v>36989</v>
      </c>
      <c r="C8" s="5" t="n">
        <v>50354</v>
      </c>
    </row>
    <row r="9" spans="1:3">
      <c r="A9" s="4" t="s">
        <v>47</v>
      </c>
      <c r="B9" s="5" t="n">
        <v>5631013</v>
      </c>
      <c r="C9" s="5" t="n">
        <v>4478715</v>
      </c>
    </row>
    <row r="10" spans="1:3">
      <c r="A10" s="4" t="s">
        <v>48</v>
      </c>
      <c r="B10" s="5" t="n">
        <v>725000</v>
      </c>
      <c r="C10" s="5" t="n">
        <v>950000</v>
      </c>
    </row>
    <row r="11" spans="1:3">
      <c r="A11" s="4" t="s">
        <v>49</v>
      </c>
      <c r="B11" s="5" t="n">
        <v>9245988</v>
      </c>
      <c r="C11" s="5" t="n">
        <v>9295022</v>
      </c>
    </row>
    <row r="12" spans="1:3">
      <c r="A12" s="4" t="s">
        <v>50</v>
      </c>
      <c r="B12" s="5" t="n">
        <v>15602001</v>
      </c>
      <c r="C12" s="5" t="n">
        <v>14723737</v>
      </c>
    </row>
    <row r="13" spans="1:3">
      <c r="A13" s="3" t="s">
        <v>51</v>
      </c>
    </row>
    <row r="14" spans="1:3">
      <c r="A14" s="4" t="s">
        <v>52</v>
      </c>
      <c r="B14" s="5" t="n">
        <v>205161</v>
      </c>
      <c r="C14" s="5" t="n">
        <v>207166</v>
      </c>
    </row>
    <row r="15" spans="1:3">
      <c r="A15" s="4" t="s">
        <v>53</v>
      </c>
      <c r="B15" s="5" t="n">
        <v>11654</v>
      </c>
      <c r="C15" s="5" t="n">
        <v>13346</v>
      </c>
    </row>
    <row r="16" spans="1:3">
      <c r="A16" s="4" t="s">
        <v>54</v>
      </c>
      <c r="B16" s="5" t="n">
        <v>216815</v>
      </c>
      <c r="C16" s="5" t="n">
        <v>220512</v>
      </c>
    </row>
    <row r="17" spans="1:3">
      <c r="A17" s="4" t="s">
        <v>55</v>
      </c>
      <c r="B17" s="5" t="n">
        <v>187664</v>
      </c>
      <c r="C17" s="5" t="n">
        <v>187664</v>
      </c>
    </row>
    <row r="18" spans="1:3">
      <c r="A18" s="4" t="s">
        <v>56</v>
      </c>
      <c r="B18" s="5" t="n">
        <v>404479</v>
      </c>
      <c r="C18" s="5" t="n">
        <v>408176</v>
      </c>
    </row>
    <row r="19" spans="1:3">
      <c r="A19" s="3" t="s">
        <v>57</v>
      </c>
    </row>
    <row r="20" spans="1:3">
      <c r="A20" s="4" t="s">
        <v>58</v>
      </c>
      <c r="B20" s="5" t="n">
        <v>59335</v>
      </c>
      <c r="C20" s="5" t="n">
        <v>59335</v>
      </c>
    </row>
    <row r="21" spans="1:3">
      <c r="A21" s="4" t="s">
        <v>59</v>
      </c>
      <c r="B21" s="5" t="n">
        <v>15138187</v>
      </c>
      <c r="C21" s="5" t="n">
        <v>14256226</v>
      </c>
    </row>
    <row r="22" spans="1:3">
      <c r="A22" s="4" t="s">
        <v>60</v>
      </c>
      <c r="B22" s="5" t="n">
        <v>15197522</v>
      </c>
      <c r="C22" s="5" t="n">
        <v>14315561</v>
      </c>
    </row>
    <row r="23" spans="1:3">
      <c r="A23" s="4" t="s">
        <v>61</v>
      </c>
      <c r="B23" s="6" t="n">
        <v>15602001</v>
      </c>
      <c r="C23" s="6" t="n">
        <v>14723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69"/>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19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97</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9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19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7</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9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v>
      </c>
      <c r="B1" s="2" t="s">
        <v>1</v>
      </c>
    </row>
    <row r="2" spans="1:3">
      <c r="B2" s="2" t="s">
        <v>2</v>
      </c>
      <c r="C2" s="2" t="s">
        <v>38</v>
      </c>
    </row>
    <row r="3" spans="1:3">
      <c r="A3" s="4" t="s">
        <v>231</v>
      </c>
      <c r="B3" s="6" t="n">
        <v>244825</v>
      </c>
      <c r="C3" s="4" t="s">
        <v>42</v>
      </c>
    </row>
    <row r="4" spans="1:3">
      <c r="A4" s="4" t="s">
        <v>232</v>
      </c>
      <c r="B4" s="5" t="n">
        <v>0</v>
      </c>
      <c r="C4" s="5" t="n">
        <v>0</v>
      </c>
    </row>
    <row r="5" spans="1:3">
      <c r="A5" s="4" t="s">
        <v>233</v>
      </c>
      <c r="B5" s="5" t="n">
        <v>0</v>
      </c>
      <c r="C5" s="5" t="n">
        <v>0</v>
      </c>
    </row>
    <row r="6" spans="1:3">
      <c r="A6" s="4" t="s">
        <v>234</v>
      </c>
      <c r="B6" s="5" t="n">
        <v>93594</v>
      </c>
      <c r="C6" s="5" t="n">
        <v>84333</v>
      </c>
    </row>
    <row r="7" spans="1:3">
      <c r="A7" s="4" t="s">
        <v>235</v>
      </c>
      <c r="B7" s="6" t="n">
        <v>30600</v>
      </c>
      <c r="C7" s="6" t="n">
        <v>94600</v>
      </c>
    </row>
    <row r="8" spans="1:3">
      <c r="A8" s="4" t="s">
        <v>236</v>
      </c>
      <c r="B8" s="6" t="n">
        <v>0</v>
      </c>
      <c r="C8" s="6" t="n">
        <v>0</v>
      </c>
    </row>
    <row r="9" spans="1:3">
      <c r="A9" s="4" t="s">
        <v>237</v>
      </c>
      <c r="B9" s="6" t="n">
        <v>0</v>
      </c>
    </row>
    <row r="10" spans="1:3">
      <c r="A10" s="4" t="s">
        <v>238</v>
      </c>
      <c r="B10" s="5" t="n">
        <v>159573</v>
      </c>
      <c r="C10" s="6" t="n">
        <v>154167</v>
      </c>
    </row>
    <row r="11" spans="1:3">
      <c r="A11" s="4" t="s">
        <v>87</v>
      </c>
    </row>
    <row r="12" spans="1:3">
      <c r="A12" s="4" t="s">
        <v>239</v>
      </c>
      <c r="B12" s="5" t="n">
        <v>0</v>
      </c>
    </row>
    <row r="13" spans="1:3">
      <c r="A13" s="4" t="s">
        <v>90</v>
      </c>
    </row>
    <row r="14" spans="1:3">
      <c r="A14" s="4" t="s">
        <v>239</v>
      </c>
      <c r="B14" s="5" t="n">
        <v>0</v>
      </c>
    </row>
    <row r="15" spans="1:3">
      <c r="A15" s="4" t="s">
        <v>240</v>
      </c>
    </row>
    <row r="16" spans="1:3">
      <c r="A16" s="4" t="s">
        <v>241</v>
      </c>
      <c r="B16" s="5" t="n">
        <v>58893</v>
      </c>
      <c r="C16" s="6" t="n">
        <v>45651</v>
      </c>
    </row>
    <row r="17" spans="1:3">
      <c r="A17" s="4" t="s">
        <v>242</v>
      </c>
    </row>
    <row r="18" spans="1:3">
      <c r="A18" s="4" t="s">
        <v>231</v>
      </c>
      <c r="B18" s="6" t="n">
        <v>2448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8</v>
      </c>
    </row>
    <row r="2" spans="1:3">
      <c r="A2" s="4" t="s">
        <v>63</v>
      </c>
      <c r="B2" s="6" t="n">
        <v>0</v>
      </c>
      <c r="C2" s="6" t="n">
        <v>0</v>
      </c>
    </row>
    <row r="3" spans="1:3">
      <c r="A3" s="4" t="s">
        <v>64</v>
      </c>
      <c r="B3" s="5" t="n">
        <v>3000000</v>
      </c>
      <c r="C3" s="5" t="n">
        <v>3000000</v>
      </c>
    </row>
    <row r="4" spans="1:3">
      <c r="A4" s="4" t="s">
        <v>65</v>
      </c>
      <c r="B4" s="5" t="n">
        <v>1942495</v>
      </c>
      <c r="C4" s="5" t="n">
        <v>1942495</v>
      </c>
    </row>
    <row r="5" spans="1:3">
      <c r="A5" s="4" t="s">
        <v>66</v>
      </c>
      <c r="B5" s="5" t="n">
        <v>1942495</v>
      </c>
      <c r="C5" s="5" t="n">
        <v>19424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43</v>
      </c>
      <c r="B1" s="2" t="s">
        <v>1</v>
      </c>
    </row>
    <row r="2" spans="1:2">
      <c r="B2" s="2" t="s">
        <v>2</v>
      </c>
    </row>
    <row r="3" spans="1:2">
      <c r="A3" s="4" t="s">
        <v>244</v>
      </c>
    </row>
    <row r="4" spans="1:2">
      <c r="A4" s="4" t="s">
        <v>245</v>
      </c>
      <c r="B4" s="4" t="s">
        <v>246</v>
      </c>
    </row>
    <row r="5" spans="1:2">
      <c r="A5" s="4" t="s">
        <v>247</v>
      </c>
    </row>
    <row r="6" spans="1:2">
      <c r="A6" s="4" t="s">
        <v>245</v>
      </c>
      <c r="B6" s="4" t="s">
        <v>248</v>
      </c>
    </row>
    <row r="7" spans="1:2">
      <c r="A7" s="4" t="s">
        <v>249</v>
      </c>
    </row>
    <row r="8" spans="1:2">
      <c r="A8" s="4" t="s">
        <v>245</v>
      </c>
      <c r="B8"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1</v>
      </c>
      <c r="B1" s="2" t="s">
        <v>2</v>
      </c>
      <c r="C1" s="2" t="s">
        <v>38</v>
      </c>
    </row>
    <row r="2" spans="1:3">
      <c r="A2" s="4" t="s">
        <v>252</v>
      </c>
      <c r="B2" s="4" t="s">
        <v>42</v>
      </c>
      <c r="C2" s="6" t="n">
        <v>338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53</v>
      </c>
      <c r="B1" s="2" t="s">
        <v>2</v>
      </c>
      <c r="C1" s="2" t="s">
        <v>38</v>
      </c>
      <c r="D1" s="2" t="s">
        <v>254</v>
      </c>
    </row>
    <row r="2" spans="1:4">
      <c r="A2" s="4" t="s">
        <v>40</v>
      </c>
      <c r="B2" s="6" t="n">
        <v>1860736</v>
      </c>
      <c r="C2" s="6" t="n">
        <v>1618583</v>
      </c>
    </row>
    <row r="3" spans="1:4">
      <c r="A3" s="4" t="s">
        <v>41</v>
      </c>
      <c r="B3" s="4" t="s">
        <v>42</v>
      </c>
      <c r="C3" s="5" t="n">
        <v>33821</v>
      </c>
    </row>
    <row r="4" spans="1:4">
      <c r="A4" s="4" t="s">
        <v>98</v>
      </c>
      <c r="B4" s="6" t="n">
        <v>1860736</v>
      </c>
      <c r="C4" s="6" t="n">
        <v>1652404</v>
      </c>
      <c r="D4" s="6" t="n">
        <v>10811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55</v>
      </c>
      <c r="B1" s="2" t="s">
        <v>1</v>
      </c>
    </row>
    <row r="2" spans="1:3">
      <c r="B2" s="2" t="s">
        <v>2</v>
      </c>
      <c r="C2" s="2" t="s">
        <v>38</v>
      </c>
    </row>
    <row r="3" spans="1:3">
      <c r="A3" s="4" t="s">
        <v>256</v>
      </c>
      <c r="B3" s="6" t="n">
        <v>250000</v>
      </c>
    </row>
    <row r="4" spans="1:3">
      <c r="A4" s="4" t="s">
        <v>257</v>
      </c>
      <c r="B4" s="5" t="n">
        <v>4095000</v>
      </c>
      <c r="C4" s="6" t="n">
        <v>3612890</v>
      </c>
    </row>
    <row r="5" spans="1:3">
      <c r="A5" s="4" t="s">
        <v>258</v>
      </c>
      <c r="B5" s="5" t="n">
        <v>244825</v>
      </c>
      <c r="C5" s="4" t="s">
        <v>42</v>
      </c>
    </row>
    <row r="6" spans="1:3">
      <c r="A6" s="4" t="s">
        <v>259</v>
      </c>
    </row>
    <row r="7" spans="1:3">
      <c r="A7" s="4" t="s">
        <v>258</v>
      </c>
      <c r="B7" s="5" t="n">
        <v>3145000</v>
      </c>
      <c r="C7" s="5" t="n">
        <v>3132890</v>
      </c>
    </row>
    <row r="8" spans="1:3">
      <c r="A8" s="4" t="s">
        <v>260</v>
      </c>
      <c r="B8" s="6" t="n">
        <v>2662890</v>
      </c>
      <c r="C8" s="6" t="n">
        <v>361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8</v>
      </c>
    </row>
    <row r="2" spans="1:3">
      <c r="A2" s="4" t="s">
        <v>262</v>
      </c>
    </row>
    <row r="3" spans="1:3">
      <c r="A3" s="4" t="s">
        <v>98</v>
      </c>
      <c r="B3" s="6" t="n">
        <v>5955736</v>
      </c>
      <c r="C3" s="6" t="n">
        <v>5231473</v>
      </c>
    </row>
    <row r="4" spans="1:3">
      <c r="A4" s="4" t="s">
        <v>263</v>
      </c>
    </row>
    <row r="5" spans="1:3">
      <c r="A5" s="4" t="s">
        <v>264</v>
      </c>
      <c r="B5" s="5" t="n">
        <v>1860736</v>
      </c>
      <c r="C5" s="5" t="n">
        <v>1618583</v>
      </c>
    </row>
    <row r="6" spans="1:3">
      <c r="A6" s="4" t="s">
        <v>265</v>
      </c>
    </row>
    <row r="7" spans="1:3">
      <c r="A7" s="4" t="s">
        <v>266</v>
      </c>
      <c r="B7" s="5" t="n">
        <v>3370000</v>
      </c>
      <c r="C7" s="5" t="n">
        <v>2662890</v>
      </c>
    </row>
    <row r="8" spans="1:3">
      <c r="A8" s="4" t="s">
        <v>267</v>
      </c>
    </row>
    <row r="9" spans="1:3">
      <c r="A9" s="4" t="s">
        <v>266</v>
      </c>
      <c r="B9" s="5" t="n">
        <v>725000</v>
      </c>
      <c r="C9" s="5" t="n">
        <v>950000</v>
      </c>
    </row>
    <row r="10" spans="1:3">
      <c r="A10" s="4" t="s">
        <v>268</v>
      </c>
    </row>
    <row r="11" spans="1:3">
      <c r="A11" s="4" t="s">
        <v>98</v>
      </c>
      <c r="B11" s="5" t="n">
        <v>5955736</v>
      </c>
      <c r="C11" s="5" t="n">
        <v>5231473</v>
      </c>
    </row>
    <row r="12" spans="1:3">
      <c r="A12" s="4" t="s">
        <v>269</v>
      </c>
    </row>
    <row r="13" spans="1:3">
      <c r="A13" s="4" t="s">
        <v>264</v>
      </c>
      <c r="B13" s="5" t="n">
        <v>1860736</v>
      </c>
      <c r="C13" s="5" t="n">
        <v>1618583</v>
      </c>
    </row>
    <row r="14" spans="1:3">
      <c r="A14" s="4" t="s">
        <v>270</v>
      </c>
    </row>
    <row r="15" spans="1:3">
      <c r="A15" s="4" t="s">
        <v>266</v>
      </c>
      <c r="B15" s="5" t="n">
        <v>3370000</v>
      </c>
      <c r="C15" s="5" t="n">
        <v>2662890</v>
      </c>
    </row>
    <row r="16" spans="1:3">
      <c r="A16" s="4" t="s">
        <v>271</v>
      </c>
    </row>
    <row r="17" spans="1:3">
      <c r="A17" s="4" t="s">
        <v>266</v>
      </c>
      <c r="B17" s="6" t="n">
        <v>725000</v>
      </c>
      <c r="C17" s="6" t="n">
        <v>9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72</v>
      </c>
      <c r="B1" s="2" t="s">
        <v>1</v>
      </c>
    </row>
    <row r="2" spans="1:3">
      <c r="B2" s="2" t="s">
        <v>2</v>
      </c>
      <c r="C2" s="2" t="s">
        <v>38</v>
      </c>
    </row>
    <row r="3" spans="1:3">
      <c r="A3" s="4" t="s">
        <v>273</v>
      </c>
      <c r="B3" s="6" t="n">
        <v>3885</v>
      </c>
      <c r="C3" s="6" t="n">
        <v>168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4</v>
      </c>
      <c r="B1" s="2" t="s">
        <v>2</v>
      </c>
      <c r="C1" s="2" t="s">
        <v>38</v>
      </c>
    </row>
    <row r="2" spans="1:3">
      <c r="A2" s="4" t="s">
        <v>275</v>
      </c>
      <c r="B2" s="6" t="n">
        <v>7051412</v>
      </c>
      <c r="C2" s="6" t="n">
        <v>7147100</v>
      </c>
    </row>
    <row r="3" spans="1:3">
      <c r="A3" s="4" t="s">
        <v>276</v>
      </c>
      <c r="B3" s="5" t="n">
        <v>2162390</v>
      </c>
      <c r="C3" s="5" t="n">
        <v>2119180</v>
      </c>
    </row>
    <row r="4" spans="1:3">
      <c r="A4" s="4" t="s">
        <v>277</v>
      </c>
      <c r="B4" s="5" t="n">
        <v>108602</v>
      </c>
      <c r="C4" s="5" t="n">
        <v>103307</v>
      </c>
    </row>
    <row r="5" spans="1:3">
      <c r="B5" s="5" t="n">
        <v>9322404</v>
      </c>
      <c r="C5" s="5" t="n">
        <v>9369587</v>
      </c>
    </row>
    <row r="6" spans="1:3">
      <c r="A6" s="4" t="s">
        <v>278</v>
      </c>
      <c r="B6" s="5" t="n">
        <v>-76416</v>
      </c>
      <c r="C6" s="5" t="n">
        <v>-74565</v>
      </c>
    </row>
    <row r="7" spans="1:3">
      <c r="A7" s="4" t="s">
        <v>98</v>
      </c>
      <c r="B7" s="6" t="n">
        <v>9245988</v>
      </c>
      <c r="C7" s="6" t="n">
        <v>92950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15"/>
    <col customWidth="1" max="5" min="5" width="15"/>
    <col customWidth="1" max="6" min="6" width="15"/>
  </cols>
  <sheetData>
    <row r="1" spans="1:6">
      <c r="A1" s="1" t="s">
        <v>279</v>
      </c>
      <c r="B1" s="2" t="s">
        <v>1</v>
      </c>
    </row>
    <row r="2" spans="1:6">
      <c r="B2" s="2" t="s">
        <v>280</v>
      </c>
      <c r="C2" s="2" t="s">
        <v>281</v>
      </c>
      <c r="D2" s="2" t="s">
        <v>282</v>
      </c>
      <c r="E2" s="2" t="s">
        <v>283</v>
      </c>
      <c r="F2" s="2" t="s">
        <v>284</v>
      </c>
    </row>
    <row r="3" spans="1:6">
      <c r="A3" s="4" t="s">
        <v>285</v>
      </c>
      <c r="B3" s="6" t="n">
        <v>0</v>
      </c>
      <c r="C3" s="6" t="n">
        <v>0</v>
      </c>
    </row>
    <row r="4" spans="1:6">
      <c r="A4" s="4" t="s">
        <v>286</v>
      </c>
      <c r="C4" s="5" t="n">
        <v>76432</v>
      </c>
    </row>
    <row r="5" spans="1:6">
      <c r="A5" s="4" t="s">
        <v>287</v>
      </c>
      <c r="B5" s="6" t="n">
        <v>881654</v>
      </c>
      <c r="C5" s="6" t="n">
        <v>34711</v>
      </c>
    </row>
    <row r="6" spans="1:6">
      <c r="A6" s="4" t="s">
        <v>288</v>
      </c>
    </row>
    <row r="7" spans="1:6">
      <c r="A7" s="4" t="s">
        <v>289</v>
      </c>
      <c r="D7" s="5" t="n">
        <v>44</v>
      </c>
      <c r="E7" s="5" t="n">
        <v>20</v>
      </c>
      <c r="F7" s="5" t="n">
        <v>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15"/>
  </cols>
  <sheetData>
    <row r="1" spans="1:6">
      <c r="A1" s="1" t="s">
        <v>290</v>
      </c>
      <c r="B1" s="2" t="s">
        <v>291</v>
      </c>
    </row>
    <row r="2" spans="1:6">
      <c r="B2" s="2" t="s">
        <v>292</v>
      </c>
      <c r="C2" s="2" t="s">
        <v>293</v>
      </c>
      <c r="D2" s="2" t="s">
        <v>294</v>
      </c>
      <c r="E2" s="2" t="s">
        <v>295</v>
      </c>
      <c r="F2" s="2" t="s">
        <v>282</v>
      </c>
    </row>
    <row r="3" spans="1:6">
      <c r="A3" s="4" t="s">
        <v>296</v>
      </c>
    </row>
    <row r="4" spans="1:6">
      <c r="A4" s="4" t="s">
        <v>297</v>
      </c>
      <c r="B4" s="5" t="n">
        <v>17</v>
      </c>
      <c r="C4" s="8" t="n">
        <v>0.4</v>
      </c>
      <c r="D4" s="5" t="n">
        <v>2</v>
      </c>
      <c r="E4" s="5" t="n">
        <v>1</v>
      </c>
    </row>
    <row r="5" spans="1:6">
      <c r="A5" s="4" t="s">
        <v>298</v>
      </c>
      <c r="B5" s="4" t="s">
        <v>299</v>
      </c>
      <c r="C5" s="4" t="s">
        <v>299</v>
      </c>
      <c r="D5" s="4" t="s">
        <v>300</v>
      </c>
      <c r="E5" s="4" t="s">
        <v>299</v>
      </c>
    </row>
    <row r="6" spans="1:6">
      <c r="A6" s="4" t="s">
        <v>301</v>
      </c>
      <c r="B6" s="4" t="s">
        <v>302</v>
      </c>
      <c r="C6" s="4" t="s">
        <v>302</v>
      </c>
      <c r="D6" s="4" t="s">
        <v>302</v>
      </c>
      <c r="E6" s="4" t="s">
        <v>302</v>
      </c>
    </row>
    <row r="7" spans="1:6">
      <c r="A7" s="4" t="s">
        <v>303</v>
      </c>
    </row>
    <row r="8" spans="1:6">
      <c r="A8" s="4" t="s">
        <v>304</v>
      </c>
      <c r="B8" s="6" t="n">
        <v>128000</v>
      </c>
      <c r="C8" s="6" t="n">
        <v>3914</v>
      </c>
      <c r="D8" s="6" t="n">
        <v>888</v>
      </c>
      <c r="E8" s="6" t="n">
        <v>3390</v>
      </c>
    </row>
    <row r="9" spans="1:6">
      <c r="A9" s="4" t="s">
        <v>288</v>
      </c>
    </row>
    <row r="10" spans="1:6">
      <c r="A10" s="4" t="s">
        <v>297</v>
      </c>
      <c r="B10" s="5" t="n">
        <v>20</v>
      </c>
      <c r="D10" s="5" t="n">
        <v>44</v>
      </c>
      <c r="F10" s="5" t="n">
        <v>44</v>
      </c>
    </row>
    <row r="11" spans="1:6">
      <c r="A11" s="4" t="s">
        <v>298</v>
      </c>
      <c r="B11" s="4" t="s">
        <v>300</v>
      </c>
      <c r="D11" s="4" t="s">
        <v>300</v>
      </c>
    </row>
    <row r="12" spans="1:6">
      <c r="A12" s="4" t="s">
        <v>301</v>
      </c>
      <c r="B12" s="4" t="s">
        <v>302</v>
      </c>
      <c r="D12" s="4" t="s">
        <v>305</v>
      </c>
    </row>
    <row r="13" spans="1:6">
      <c r="A13" s="4" t="s">
        <v>306</v>
      </c>
    </row>
    <row r="14" spans="1:6">
      <c r="A14" s="4" t="s">
        <v>304</v>
      </c>
      <c r="B14" s="6" t="n">
        <v>147625</v>
      </c>
      <c r="D14" s="6" t="n">
        <v>31196</v>
      </c>
    </row>
    <row r="15" spans="1:6">
      <c r="A15" s="4" t="s">
        <v>307</v>
      </c>
    </row>
    <row r="16" spans="1:6">
      <c r="A16" s="4" t="s">
        <v>297</v>
      </c>
      <c r="B16" s="5" t="n">
        <v>211</v>
      </c>
    </row>
    <row r="17" spans="1:6">
      <c r="A17" s="4" t="s">
        <v>298</v>
      </c>
      <c r="B17" s="4" t="s">
        <v>300</v>
      </c>
    </row>
    <row r="18" spans="1:6">
      <c r="A18" s="4" t="s">
        <v>301</v>
      </c>
      <c r="B18" s="4" t="s">
        <v>299</v>
      </c>
    </row>
    <row r="19" spans="1:6">
      <c r="A19" s="4" t="s">
        <v>308</v>
      </c>
    </row>
    <row r="20" spans="1:6">
      <c r="A20" s="4" t="s">
        <v>304</v>
      </c>
      <c r="B20" s="6" t="n">
        <v>536572</v>
      </c>
    </row>
    <row r="21" spans="1:6">
      <c r="A21" s="4" t="s">
        <v>309</v>
      </c>
    </row>
    <row r="22" spans="1:6">
      <c r="A22" s="4" t="s">
        <v>297</v>
      </c>
      <c r="B22" s="5" t="n">
        <v>76</v>
      </c>
    </row>
    <row r="23" spans="1:6">
      <c r="A23" s="4" t="s">
        <v>298</v>
      </c>
      <c r="B23" s="4" t="s">
        <v>300</v>
      </c>
    </row>
    <row r="24" spans="1:6">
      <c r="A24" s="4" t="s">
        <v>301</v>
      </c>
      <c r="B24" s="4" t="s">
        <v>302</v>
      </c>
    </row>
    <row r="25" spans="1:6">
      <c r="A25" s="4" t="s">
        <v>310</v>
      </c>
    </row>
    <row r="26" spans="1:6">
      <c r="A26" s="4" t="s">
        <v>304</v>
      </c>
      <c r="B26" s="6" t="n">
        <v>189167</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4"/>
    <col customWidth="1" max="3" min="3" width="16"/>
    <col customWidth="1" max="4" min="4" width="14"/>
    <col customWidth="1" max="5" min="5" width="14"/>
    <col customWidth="1" max="6" min="6" width="14"/>
  </cols>
  <sheetData>
    <row r="1" spans="1:6">
      <c r="A1" s="1" t="s">
        <v>311</v>
      </c>
      <c r="B1" s="2" t="s">
        <v>312</v>
      </c>
      <c r="C1" s="2" t="s">
        <v>313</v>
      </c>
      <c r="D1" s="2" t="s">
        <v>2</v>
      </c>
      <c r="E1" s="2" t="s">
        <v>38</v>
      </c>
      <c r="F1" s="2" t="s">
        <v>314</v>
      </c>
    </row>
    <row r="2" spans="1:6">
      <c r="A2" s="4" t="s">
        <v>315</v>
      </c>
      <c r="C2" s="7" t="n">
        <v>0.12</v>
      </c>
      <c r="F2" s="7" t="n">
        <v>0.1</v>
      </c>
    </row>
    <row r="3" spans="1:6">
      <c r="A3" s="4" t="s">
        <v>316</v>
      </c>
      <c r="B3" s="6" t="n">
        <v>233099</v>
      </c>
      <c r="D3" s="6" t="n">
        <v>233099</v>
      </c>
      <c r="E3" s="6" t="n">
        <v>194250</v>
      </c>
    </row>
    <row r="4" spans="1:6">
      <c r="A4" s="4" t="s">
        <v>317</v>
      </c>
      <c r="C4" s="4" t="s">
        <v>318</v>
      </c>
    </row>
    <row r="5" spans="1:6">
      <c r="A5" s="4" t="s">
        <v>319</v>
      </c>
      <c r="C5" s="4" t="s">
        <v>3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7</v>
      </c>
      <c r="B1" s="2" t="s">
        <v>1</v>
      </c>
    </row>
    <row r="2" spans="1:3">
      <c r="B2" s="2" t="s">
        <v>2</v>
      </c>
      <c r="C2" s="2" t="s">
        <v>38</v>
      </c>
    </row>
    <row r="3" spans="1:3">
      <c r="A3" s="3" t="s">
        <v>68</v>
      </c>
    </row>
    <row r="4" spans="1:3">
      <c r="A4" s="4" t="s">
        <v>69</v>
      </c>
      <c r="B4" s="6" t="n">
        <v>1194763</v>
      </c>
      <c r="C4" s="6" t="n">
        <v>1144585</v>
      </c>
    </row>
    <row r="5" spans="1:3">
      <c r="A5" s="3" t="s">
        <v>70</v>
      </c>
    </row>
    <row r="6" spans="1:3">
      <c r="A6" s="4" t="s">
        <v>71</v>
      </c>
      <c r="B6" s="5" t="n">
        <v>573532</v>
      </c>
      <c r="C6" s="5" t="n">
        <v>495040</v>
      </c>
    </row>
    <row r="7" spans="1:3">
      <c r="A7" s="4" t="s">
        <v>72</v>
      </c>
      <c r="B7" s="5" t="n">
        <v>2027</v>
      </c>
      <c r="C7" s="5" t="n">
        <v>1191</v>
      </c>
    </row>
    <row r="8" spans="1:3">
      <c r="A8" s="4" t="s">
        <v>73</v>
      </c>
      <c r="B8" s="5" t="n">
        <v>-881654</v>
      </c>
      <c r="C8" s="5" t="n">
        <v>-34711</v>
      </c>
    </row>
    <row r="9" spans="1:3">
      <c r="A9" s="4" t="s">
        <v>74</v>
      </c>
      <c r="B9" s="5" t="n">
        <v>-173588</v>
      </c>
      <c r="C9" s="5" t="n">
        <v>603456</v>
      </c>
    </row>
    <row r="10" spans="1:3">
      <c r="A10" s="4" t="s">
        <v>75</v>
      </c>
      <c r="B10" s="5" t="n">
        <v>1368351</v>
      </c>
      <c r="C10" s="5" t="n">
        <v>541129</v>
      </c>
    </row>
    <row r="11" spans="1:3">
      <c r="A11" s="4" t="s">
        <v>76</v>
      </c>
      <c r="B11" s="5" t="n">
        <v>97502</v>
      </c>
      <c r="C11" s="5" t="n">
        <v>44958</v>
      </c>
    </row>
    <row r="12" spans="1:3">
      <c r="A12" s="4" t="s">
        <v>77</v>
      </c>
      <c r="B12" s="5" t="n">
        <v>1465853</v>
      </c>
      <c r="C12" s="5" t="n">
        <v>586087</v>
      </c>
    </row>
    <row r="13" spans="1:3">
      <c r="A13" s="3" t="s">
        <v>78</v>
      </c>
    </row>
    <row r="14" spans="1:3">
      <c r="A14" s="4" t="s">
        <v>79</v>
      </c>
      <c r="B14" s="5" t="n">
        <v>350793</v>
      </c>
      <c r="C14" s="5" t="n">
        <v>174479</v>
      </c>
    </row>
    <row r="15" spans="1:3">
      <c r="A15" s="4" t="s">
        <v>80</v>
      </c>
      <c r="B15" s="4" t="s">
        <v>42</v>
      </c>
      <c r="C15" s="5" t="n">
        <v>-111255</v>
      </c>
    </row>
    <row r="16" spans="1:3">
      <c r="A16" s="4" t="s">
        <v>81</v>
      </c>
      <c r="B16" s="5" t="n">
        <v>350793</v>
      </c>
      <c r="C16" s="5" t="n">
        <v>63224</v>
      </c>
    </row>
    <row r="17" spans="1:3">
      <c r="A17" s="4" t="s">
        <v>82</v>
      </c>
      <c r="B17" s="6" t="n">
        <v>1115060</v>
      </c>
      <c r="C17" s="6" t="n">
        <v>522863</v>
      </c>
    </row>
    <row r="18" spans="1:3">
      <c r="A18" s="3" t="s">
        <v>83</v>
      </c>
    </row>
    <row r="19" spans="1:3">
      <c r="A19" s="4" t="s">
        <v>84</v>
      </c>
      <c r="B19" s="7" t="n">
        <v>0.57</v>
      </c>
      <c r="C19" s="7" t="n">
        <v>0.27</v>
      </c>
    </row>
    <row r="20" spans="1:3">
      <c r="A20" s="4" t="s">
        <v>85</v>
      </c>
      <c r="B20" s="7" t="n">
        <v>0.12</v>
      </c>
      <c r="C20" s="7" t="n">
        <v>0.1</v>
      </c>
    </row>
    <row r="21" spans="1:3">
      <c r="A21" s="4" t="s">
        <v>86</v>
      </c>
      <c r="B21" s="5" t="n">
        <v>1942495</v>
      </c>
      <c r="C21" s="5" t="n">
        <v>1942495</v>
      </c>
    </row>
    <row r="22" spans="1:3">
      <c r="A22" s="4" t="s">
        <v>87</v>
      </c>
    </row>
    <row r="23" spans="1:3">
      <c r="A23" s="3" t="s">
        <v>68</v>
      </c>
    </row>
    <row r="24" spans="1:3">
      <c r="A24" s="4" t="s">
        <v>88</v>
      </c>
      <c r="B24" s="6" t="n">
        <v>581463</v>
      </c>
      <c r="C24" s="6" t="n">
        <v>609122</v>
      </c>
    </row>
    <row r="25" spans="1:3">
      <c r="A25" s="3" t="s">
        <v>70</v>
      </c>
    </row>
    <row r="26" spans="1:3">
      <c r="A26" s="4" t="s">
        <v>89</v>
      </c>
      <c r="B26" s="5" t="n">
        <v>63231</v>
      </c>
      <c r="C26" s="5" t="n">
        <v>62315</v>
      </c>
    </row>
    <row r="27" spans="1:3">
      <c r="A27" s="4" t="s">
        <v>90</v>
      </c>
    </row>
    <row r="28" spans="1:3">
      <c r="A28" s="3" t="s">
        <v>68</v>
      </c>
    </row>
    <row r="29" spans="1:3">
      <c r="A29" s="4" t="s">
        <v>88</v>
      </c>
      <c r="B29" s="5" t="n">
        <v>454177</v>
      </c>
      <c r="C29" s="5" t="n">
        <v>224111</v>
      </c>
    </row>
    <row r="30" spans="1:3">
      <c r="A30" s="3" t="s">
        <v>70</v>
      </c>
    </row>
    <row r="31" spans="1:3">
      <c r="A31" s="4" t="s">
        <v>89</v>
      </c>
      <c r="B31" s="5" t="n">
        <v>45640</v>
      </c>
      <c r="C31" s="5" t="n">
        <v>35692</v>
      </c>
    </row>
    <row r="32" spans="1:3">
      <c r="A32" s="4" t="s">
        <v>91</v>
      </c>
    </row>
    <row r="33" spans="1:3">
      <c r="A33" s="3" t="s">
        <v>68</v>
      </c>
    </row>
    <row r="34" spans="1:3">
      <c r="A34" s="4" t="s">
        <v>92</v>
      </c>
      <c r="B34" s="5" t="n">
        <v>120790</v>
      </c>
      <c r="C34" s="5" t="n">
        <v>273019</v>
      </c>
    </row>
    <row r="35" spans="1:3">
      <c r="A35" s="4" t="s">
        <v>93</v>
      </c>
    </row>
    <row r="36" spans="1:3">
      <c r="A36" s="3" t="s">
        <v>68</v>
      </c>
    </row>
    <row r="37" spans="1:3">
      <c r="A37" s="4" t="s">
        <v>92</v>
      </c>
      <c r="B37" s="5" t="n">
        <v>38333</v>
      </c>
      <c r="C37" s="5" t="n">
        <v>38333</v>
      </c>
    </row>
    <row r="38" spans="1:3">
      <c r="A38" s="4" t="s">
        <v>94</v>
      </c>
    </row>
    <row r="39" spans="1:3">
      <c r="A39" s="3" t="s">
        <v>70</v>
      </c>
    </row>
    <row r="40" spans="1:3">
      <c r="A40" s="4" t="s">
        <v>89</v>
      </c>
      <c r="B40" s="6" t="n">
        <v>23636</v>
      </c>
      <c r="C40" s="6" t="n">
        <v>439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8</v>
      </c>
    </row>
    <row r="3" spans="1:3">
      <c r="A3" s="3" t="s">
        <v>322</v>
      </c>
    </row>
    <row r="4" spans="1:3">
      <c r="A4" s="4" t="s">
        <v>323</v>
      </c>
      <c r="B4" s="6" t="n">
        <v>4487</v>
      </c>
      <c r="C4" s="6" t="n">
        <v>588121</v>
      </c>
    </row>
    <row r="5" spans="1:3">
      <c r="A5" s="4" t="s">
        <v>324</v>
      </c>
      <c r="B5" s="5" t="n">
        <v>576976</v>
      </c>
      <c r="C5" s="5" t="n">
        <v>21001</v>
      </c>
    </row>
    <row r="6" spans="1:3">
      <c r="A6" s="4" t="s">
        <v>325</v>
      </c>
      <c r="B6" s="5" t="n">
        <v>581463</v>
      </c>
      <c r="C6" s="5" t="n">
        <v>609122</v>
      </c>
    </row>
    <row r="7" spans="1:3">
      <c r="A7" s="4" t="s">
        <v>326</v>
      </c>
      <c r="B7" s="5" t="n">
        <v>63231</v>
      </c>
      <c r="C7" s="5" t="n">
        <v>62315</v>
      </c>
    </row>
    <row r="8" spans="1:3">
      <c r="A8" s="4" t="s">
        <v>327</v>
      </c>
      <c r="B8" s="5" t="n">
        <v>518232</v>
      </c>
      <c r="C8" s="5" t="n">
        <v>546807</v>
      </c>
    </row>
    <row r="9" spans="1:3">
      <c r="A9" s="4" t="s">
        <v>328</v>
      </c>
      <c r="B9" s="5" t="n">
        <v>150287</v>
      </c>
      <c r="C9" s="5" t="n">
        <v>169510</v>
      </c>
    </row>
    <row r="10" spans="1:3">
      <c r="A10" s="4" t="s">
        <v>329</v>
      </c>
      <c r="B10" s="6" t="n">
        <v>367945</v>
      </c>
      <c r="C10" s="6" t="n">
        <v>3772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0</v>
      </c>
      <c r="B1" s="2" t="s">
        <v>1</v>
      </c>
    </row>
    <row r="2" spans="1:3">
      <c r="B2" s="2" t="s">
        <v>331</v>
      </c>
      <c r="C2" s="2" t="s">
        <v>332</v>
      </c>
    </row>
    <row r="3" spans="1:3">
      <c r="A3" s="4" t="s">
        <v>333</v>
      </c>
    </row>
    <row r="4" spans="1:3">
      <c r="A4" s="4" t="s">
        <v>334</v>
      </c>
      <c r="B4" s="5" t="n">
        <v>25776</v>
      </c>
      <c r="C4" s="5" t="n">
        <v>42927</v>
      </c>
    </row>
    <row r="5" spans="1:3">
      <c r="A5" s="4" t="s">
        <v>335</v>
      </c>
    </row>
    <row r="6" spans="1:3">
      <c r="A6" s="4" t="s">
        <v>336</v>
      </c>
      <c r="B6" s="5" t="n">
        <v>6956</v>
      </c>
      <c r="C6" s="5" t="n">
        <v>81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21"/>
    <col customWidth="1" max="3" min="3" width="21"/>
  </cols>
  <sheetData>
    <row r="1" spans="1:3">
      <c r="A1" s="1" t="s">
        <v>337</v>
      </c>
      <c r="B1" s="2" t="s">
        <v>1</v>
      </c>
    </row>
    <row r="2" spans="1:3">
      <c r="B2" s="2" t="s">
        <v>280</v>
      </c>
      <c r="C2" s="2" t="s">
        <v>281</v>
      </c>
    </row>
    <row r="3" spans="1:3">
      <c r="A3" s="4" t="s">
        <v>338</v>
      </c>
      <c r="B3" s="5" t="n">
        <v>3</v>
      </c>
    </row>
    <row r="4" spans="1:3">
      <c r="A4" s="4" t="s">
        <v>339</v>
      </c>
      <c r="B4" s="6" t="n">
        <v>1194763</v>
      </c>
      <c r="C4" s="6" t="n">
        <v>1144585</v>
      </c>
    </row>
    <row r="5" spans="1:3">
      <c r="A5" s="4" t="s">
        <v>340</v>
      </c>
    </row>
    <row r="6" spans="1:3">
      <c r="A6" s="4" t="s">
        <v>339</v>
      </c>
      <c r="B6" s="6" t="n">
        <v>0</v>
      </c>
      <c r="C6"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8</v>
      </c>
    </row>
    <row r="3" spans="1:3">
      <c r="A3" s="4" t="s">
        <v>69</v>
      </c>
      <c r="B3" s="6" t="n">
        <v>1194763</v>
      </c>
      <c r="C3" s="6" t="n">
        <v>1144585</v>
      </c>
    </row>
    <row r="4" spans="1:3">
      <c r="A4" s="4" t="s">
        <v>74</v>
      </c>
      <c r="B4" s="5" t="n">
        <v>-173588</v>
      </c>
      <c r="C4" s="5" t="n">
        <v>603456</v>
      </c>
    </row>
    <row r="5" spans="1:3">
      <c r="A5" s="4" t="s">
        <v>75</v>
      </c>
      <c r="B5" s="5" t="n">
        <v>1368351</v>
      </c>
      <c r="C5" s="5" t="n">
        <v>541129</v>
      </c>
    </row>
    <row r="6" spans="1:3">
      <c r="A6" s="4" t="s">
        <v>342</v>
      </c>
      <c r="B6" s="5" t="n">
        <v>1465853</v>
      </c>
      <c r="C6" s="5" t="n">
        <v>586087</v>
      </c>
    </row>
    <row r="7" spans="1:3">
      <c r="A7" s="4" t="s">
        <v>50</v>
      </c>
      <c r="B7" s="5" t="n">
        <v>15602001</v>
      </c>
      <c r="C7" s="5" t="n">
        <v>14723737</v>
      </c>
    </row>
    <row r="8" spans="1:3">
      <c r="A8" s="4" t="s">
        <v>343</v>
      </c>
      <c r="B8" s="5" t="n">
        <v>55438</v>
      </c>
      <c r="C8" s="5" t="n">
        <v>154630</v>
      </c>
    </row>
    <row r="9" spans="1:3">
      <c r="A9" s="4" t="s">
        <v>273</v>
      </c>
      <c r="B9" s="5" t="n">
        <v>3885</v>
      </c>
      <c r="C9" s="5" t="n">
        <v>16852</v>
      </c>
    </row>
    <row r="10" spans="1:3">
      <c r="A10" s="4" t="s">
        <v>87</v>
      </c>
    </row>
    <row r="11" spans="1:3">
      <c r="A11" s="4" t="s">
        <v>88</v>
      </c>
      <c r="B11" s="5" t="n">
        <v>581463</v>
      </c>
      <c r="C11" s="5" t="n">
        <v>609122</v>
      </c>
    </row>
    <row r="12" spans="1:3">
      <c r="A12" s="4" t="s">
        <v>90</v>
      </c>
    </row>
    <row r="13" spans="1:3">
      <c r="A13" s="4" t="s">
        <v>88</v>
      </c>
      <c r="B13" s="5" t="n">
        <v>454177</v>
      </c>
      <c r="C13" s="5" t="n">
        <v>224111</v>
      </c>
    </row>
    <row r="14" spans="1:3">
      <c r="A14" s="4" t="s">
        <v>344</v>
      </c>
    </row>
    <row r="15" spans="1:3">
      <c r="A15" s="4" t="s">
        <v>69</v>
      </c>
      <c r="B15" s="5" t="n">
        <v>1194763</v>
      </c>
      <c r="C15" s="5" t="n">
        <v>1144585</v>
      </c>
    </row>
    <row r="16" spans="1:3">
      <c r="A16" s="4" t="s">
        <v>74</v>
      </c>
      <c r="B16" s="5" t="n">
        <v>132507</v>
      </c>
      <c r="C16" s="5" t="n">
        <v>141936</v>
      </c>
    </row>
    <row r="17" spans="1:3">
      <c r="A17" s="4" t="s">
        <v>75</v>
      </c>
      <c r="B17" s="5" t="n">
        <v>1062256</v>
      </c>
      <c r="C17" s="5" t="n">
        <v>1002649</v>
      </c>
    </row>
    <row r="18" spans="1:3">
      <c r="A18" s="4" t="s">
        <v>345</v>
      </c>
      <c r="B18" s="5" t="n">
        <v>403597</v>
      </c>
      <c r="C18" s="5" t="n">
        <v>-416562</v>
      </c>
    </row>
    <row r="19" spans="1:3">
      <c r="A19" s="4" t="s">
        <v>342</v>
      </c>
      <c r="B19" s="5" t="n">
        <v>1465853</v>
      </c>
      <c r="C19" s="5" t="n">
        <v>586087</v>
      </c>
    </row>
    <row r="20" spans="1:3">
      <c r="A20" s="4" t="s">
        <v>50</v>
      </c>
      <c r="B20" s="5" t="n">
        <v>15602001</v>
      </c>
      <c r="C20" s="5" t="n">
        <v>14723737</v>
      </c>
    </row>
    <row r="21" spans="1:3">
      <c r="A21" s="4" t="s">
        <v>273</v>
      </c>
      <c r="B21" s="5" t="n">
        <v>3885</v>
      </c>
      <c r="C21" s="5" t="n">
        <v>16852</v>
      </c>
    </row>
    <row r="22" spans="1:3">
      <c r="A22" s="4" t="s">
        <v>346</v>
      </c>
    </row>
    <row r="23" spans="1:3">
      <c r="A23" s="4" t="s">
        <v>74</v>
      </c>
      <c r="B23" s="5" t="n">
        <v>63231</v>
      </c>
      <c r="C23" s="5" t="n">
        <v>62315</v>
      </c>
    </row>
    <row r="24" spans="1:3">
      <c r="A24" s="4" t="s">
        <v>75</v>
      </c>
      <c r="B24" s="5" t="n">
        <v>518232</v>
      </c>
      <c r="C24" s="5" t="n">
        <v>546807</v>
      </c>
    </row>
    <row r="25" spans="1:3">
      <c r="A25" s="4" t="s">
        <v>50</v>
      </c>
      <c r="B25" s="5" t="n">
        <v>1858</v>
      </c>
      <c r="C25" s="4" t="s">
        <v>42</v>
      </c>
    </row>
    <row r="26" spans="1:3">
      <c r="A26" s="4" t="s">
        <v>347</v>
      </c>
    </row>
    <row r="27" spans="1:3">
      <c r="A27" s="4" t="s">
        <v>88</v>
      </c>
      <c r="B27" s="5" t="n">
        <v>581463</v>
      </c>
      <c r="C27" s="5" t="n">
        <v>609122</v>
      </c>
    </row>
    <row r="28" spans="1:3">
      <c r="A28" s="4" t="s">
        <v>348</v>
      </c>
    </row>
    <row r="29" spans="1:3">
      <c r="A29" s="4" t="s">
        <v>74</v>
      </c>
      <c r="B29" s="5" t="n">
        <v>45640</v>
      </c>
      <c r="C29" s="5" t="n">
        <v>35692</v>
      </c>
    </row>
    <row r="30" spans="1:3">
      <c r="A30" s="4" t="s">
        <v>75</v>
      </c>
      <c r="B30" s="5" t="n">
        <v>408537</v>
      </c>
      <c r="C30" s="5" t="n">
        <v>188419</v>
      </c>
    </row>
    <row r="31" spans="1:3">
      <c r="A31" s="4" t="s">
        <v>50</v>
      </c>
      <c r="B31" s="5" t="n">
        <v>2162390</v>
      </c>
      <c r="C31" s="5" t="n">
        <v>2119180</v>
      </c>
    </row>
    <row r="32" spans="1:3">
      <c r="A32" s="4" t="s">
        <v>343</v>
      </c>
      <c r="B32" s="5" t="n">
        <v>45067</v>
      </c>
      <c r="C32" s="5" t="n">
        <v>62473</v>
      </c>
    </row>
    <row r="33" spans="1:3">
      <c r="A33" s="4" t="s">
        <v>273</v>
      </c>
      <c r="B33" s="4" t="s">
        <v>42</v>
      </c>
      <c r="C33" s="5" t="n">
        <v>15661</v>
      </c>
    </row>
    <row r="34" spans="1:3">
      <c r="A34" s="4" t="s">
        <v>349</v>
      </c>
    </row>
    <row r="35" spans="1:3">
      <c r="A35" s="4" t="s">
        <v>88</v>
      </c>
      <c r="B35" s="5" t="n">
        <v>454177</v>
      </c>
      <c r="C35" s="5" t="n">
        <v>224111</v>
      </c>
    </row>
    <row r="36" spans="1:3">
      <c r="A36" s="4" t="s">
        <v>350</v>
      </c>
    </row>
    <row r="37" spans="1:3">
      <c r="A37" s="4" t="s">
        <v>50</v>
      </c>
      <c r="B37" s="5" t="n">
        <v>13439611</v>
      </c>
      <c r="C37" s="5" t="n">
        <v>12604557</v>
      </c>
    </row>
    <row r="38" spans="1:3">
      <c r="A38" s="4" t="s">
        <v>343</v>
      </c>
      <c r="B38" s="5" t="n">
        <v>5471</v>
      </c>
      <c r="C38" s="5" t="n">
        <v>92157</v>
      </c>
    </row>
    <row r="39" spans="1:3">
      <c r="A39" s="4" t="s">
        <v>273</v>
      </c>
      <c r="B39" s="5" t="n">
        <v>2027</v>
      </c>
      <c r="C39" s="5" t="n">
        <v>1191</v>
      </c>
    </row>
    <row r="40" spans="1:3">
      <c r="A40" s="4" t="s">
        <v>351</v>
      </c>
    </row>
    <row r="41" spans="1:3">
      <c r="A41" s="4" t="s">
        <v>92</v>
      </c>
      <c r="B41" s="5" t="n">
        <v>159123</v>
      </c>
      <c r="C41" s="5" t="n">
        <v>311352</v>
      </c>
    </row>
    <row r="42" spans="1:3">
      <c r="A42" s="4" t="s">
        <v>74</v>
      </c>
      <c r="B42" s="5" t="n">
        <v>23636</v>
      </c>
      <c r="C42" s="5" t="n">
        <v>43929</v>
      </c>
    </row>
    <row r="43" spans="1:3">
      <c r="A43" s="4" t="s">
        <v>75</v>
      </c>
      <c r="B43" s="5" t="n">
        <v>135487</v>
      </c>
      <c r="C43" s="5" t="n">
        <v>267423</v>
      </c>
    </row>
    <row r="44" spans="1:3">
      <c r="A44" s="4" t="s">
        <v>50</v>
      </c>
      <c r="B44" s="6" t="n">
        <v>4900</v>
      </c>
      <c r="C44" s="4" t="s">
        <v>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8</v>
      </c>
    </row>
    <row r="3" spans="1:3">
      <c r="A3" s="4" t="s">
        <v>353</v>
      </c>
      <c r="B3" s="6" t="n">
        <v>1194763</v>
      </c>
      <c r="C3" s="6" t="n">
        <v>1144585</v>
      </c>
    </row>
    <row r="4" spans="1:3">
      <c r="A4" s="4" t="s">
        <v>354</v>
      </c>
    </row>
    <row r="5" spans="1:3">
      <c r="A5" s="4" t="s">
        <v>353</v>
      </c>
      <c r="B5" s="5" t="n">
        <v>254018</v>
      </c>
      <c r="C5" s="5" t="n">
        <v>179292</v>
      </c>
    </row>
    <row r="6" spans="1:3">
      <c r="A6" s="4" t="s">
        <v>355</v>
      </c>
    </row>
    <row r="7" spans="1:3">
      <c r="A7" s="4" t="s">
        <v>353</v>
      </c>
      <c r="B7" s="5" t="n">
        <v>156854</v>
      </c>
      <c r="C7" s="5" t="n">
        <v>163483</v>
      </c>
    </row>
    <row r="8" spans="1:3">
      <c r="A8" s="4" t="s">
        <v>356</v>
      </c>
    </row>
    <row r="9" spans="1:3">
      <c r="A9" s="4" t="s">
        <v>353</v>
      </c>
      <c r="B9" s="5" t="n">
        <v>93575</v>
      </c>
      <c r="C9" s="5" t="n">
        <v>131837</v>
      </c>
    </row>
    <row r="10" spans="1:3">
      <c r="A10" s="4" t="s">
        <v>357</v>
      </c>
    </row>
    <row r="11" spans="1:3">
      <c r="A11" s="4" t="s">
        <v>353</v>
      </c>
      <c r="B11" s="5" t="n">
        <v>93563</v>
      </c>
      <c r="C11" s="5" t="n">
        <v>113280</v>
      </c>
    </row>
    <row r="12" spans="1:3">
      <c r="A12" s="4" t="s">
        <v>358</v>
      </c>
    </row>
    <row r="13" spans="1:3">
      <c r="A13" s="4" t="s">
        <v>353</v>
      </c>
      <c r="B13" s="4" t="s">
        <v>42</v>
      </c>
      <c r="C13" s="5" t="n">
        <v>70760</v>
      </c>
    </row>
    <row r="14" spans="1:3">
      <c r="A14" s="4" t="s">
        <v>359</v>
      </c>
    </row>
    <row r="15" spans="1:3">
      <c r="A15" s="4" t="s">
        <v>353</v>
      </c>
      <c r="B15" s="4" t="s">
        <v>42</v>
      </c>
      <c r="C15" s="5" t="n">
        <v>61677</v>
      </c>
    </row>
    <row r="16" spans="1:3">
      <c r="A16" s="4" t="s">
        <v>360</v>
      </c>
    </row>
    <row r="17" spans="1:3">
      <c r="A17" s="4" t="s">
        <v>353</v>
      </c>
      <c r="B17" s="4" t="s">
        <v>42</v>
      </c>
      <c r="C17" s="6" t="n">
        <v>518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8</v>
      </c>
    </row>
    <row r="3" spans="1:3">
      <c r="A3" s="4" t="s">
        <v>362</v>
      </c>
      <c r="B3" s="4" t="s">
        <v>363</v>
      </c>
      <c r="C3" s="4" t="s">
        <v>364</v>
      </c>
    </row>
    <row r="4" spans="1:3">
      <c r="A4" s="4" t="s">
        <v>365</v>
      </c>
      <c r="B4"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8</v>
      </c>
    </row>
    <row r="2" spans="1:3">
      <c r="A2" s="4" t="s">
        <v>367</v>
      </c>
      <c r="B2" s="4" t="s">
        <v>42</v>
      </c>
      <c r="C2" s="4" t="s">
        <v>42</v>
      </c>
    </row>
    <row r="3" spans="1:3">
      <c r="A3" s="4" t="s">
        <v>368</v>
      </c>
      <c r="B3" s="5" t="n">
        <v>-187664</v>
      </c>
      <c r="C3" s="5" t="n">
        <v>-187664</v>
      </c>
    </row>
    <row r="4" spans="1:3">
      <c r="A4" s="4" t="s">
        <v>369</v>
      </c>
      <c r="B4" s="6" t="n">
        <v>-187664</v>
      </c>
      <c r="C4" s="6" t="n">
        <v>-1876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70</v>
      </c>
      <c r="B1" s="2" t="s">
        <v>1</v>
      </c>
    </row>
    <row r="2" spans="1:3">
      <c r="B2" s="2" t="s">
        <v>38</v>
      </c>
      <c r="C2" s="2" t="s">
        <v>254</v>
      </c>
    </row>
    <row r="3" spans="1:3">
      <c r="A3" s="4" t="s">
        <v>371</v>
      </c>
      <c r="B3" s="6" t="n">
        <v>307830</v>
      </c>
      <c r="C3" s="6" t="n">
        <v>199270</v>
      </c>
    </row>
    <row r="4" spans="1:3">
      <c r="A4" s="4" t="s">
        <v>372</v>
      </c>
      <c r="B4" s="5" t="n">
        <v>-18175</v>
      </c>
      <c r="C4" s="5" t="n">
        <v>-29994</v>
      </c>
    </row>
    <row r="5" spans="1:3">
      <c r="A5" s="4" t="s">
        <v>373</v>
      </c>
      <c r="B5" s="5" t="n">
        <v>-1149</v>
      </c>
      <c r="C5" s="4" t="s">
        <v>42</v>
      </c>
    </row>
    <row r="6" spans="1:3">
      <c r="A6" s="4" t="s">
        <v>374</v>
      </c>
      <c r="B6" s="5" t="n">
        <v>62137</v>
      </c>
      <c r="C6" s="5" t="n">
        <v>12475</v>
      </c>
    </row>
    <row r="7" spans="1:3">
      <c r="A7" s="4" t="s">
        <v>375</v>
      </c>
      <c r="B7" s="4" t="s">
        <v>42</v>
      </c>
      <c r="C7" s="5" t="n">
        <v>-7272</v>
      </c>
    </row>
    <row r="8" spans="1:3">
      <c r="A8" s="4" t="s">
        <v>376</v>
      </c>
      <c r="B8" s="6" t="n">
        <v>350643</v>
      </c>
      <c r="C8" s="6" t="n">
        <v>1744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7</v>
      </c>
      <c r="B1" s="2" t="s">
        <v>2</v>
      </c>
      <c r="C1" s="2" t="s">
        <v>38</v>
      </c>
    </row>
    <row r="2" spans="1:3">
      <c r="A2" s="4" t="s">
        <v>378</v>
      </c>
      <c r="B2" s="6" t="n">
        <v>-187664</v>
      </c>
      <c r="C2" s="6" t="n">
        <v>-187664</v>
      </c>
    </row>
    <row r="3" spans="1:3">
      <c r="A3" s="4" t="s">
        <v>379</v>
      </c>
    </row>
    <row r="4" spans="1:3">
      <c r="A4" s="4" t="s">
        <v>378</v>
      </c>
      <c r="B4" s="5" t="n">
        <v>-77714</v>
      </c>
      <c r="C4" s="5" t="n">
        <v>-77714</v>
      </c>
    </row>
    <row r="5" spans="1:3">
      <c r="A5" s="4" t="s">
        <v>380</v>
      </c>
    </row>
    <row r="6" spans="1:3">
      <c r="A6" s="4" t="s">
        <v>378</v>
      </c>
      <c r="B6" s="6" t="n">
        <v>-109950</v>
      </c>
      <c r="C6" s="6" t="n">
        <v>-1099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1</v>
      </c>
      <c r="B1" s="2" t="s">
        <v>382</v>
      </c>
      <c r="C1" s="2" t="s">
        <v>383</v>
      </c>
      <c r="D1" s="2" t="s">
        <v>384</v>
      </c>
      <c r="E1" s="2" t="s">
        <v>280</v>
      </c>
      <c r="F1" s="2" t="s">
        <v>281</v>
      </c>
    </row>
    <row r="2" spans="1:6">
      <c r="A2" s="4" t="s">
        <v>385</v>
      </c>
    </row>
    <row r="3" spans="1:6">
      <c r="A3" s="4" t="s">
        <v>386</v>
      </c>
      <c r="B3" s="6" t="n">
        <v>38333</v>
      </c>
      <c r="D3" s="6" t="n">
        <v>38333</v>
      </c>
    </row>
    <row r="4" spans="1:6">
      <c r="A4" s="4" t="s">
        <v>387</v>
      </c>
      <c r="B4" s="5" t="n">
        <v>2</v>
      </c>
    </row>
    <row r="5" spans="1:6">
      <c r="A5" s="4" t="s">
        <v>388</v>
      </c>
      <c r="B5" s="4" t="s">
        <v>389</v>
      </c>
    </row>
    <row r="6" spans="1:6">
      <c r="A6" s="4" t="s">
        <v>390</v>
      </c>
    </row>
    <row r="7" spans="1:6">
      <c r="A7" s="4" t="s">
        <v>391</v>
      </c>
      <c r="C7" s="6" t="n">
        <v>750</v>
      </c>
    </row>
    <row r="8" spans="1:6">
      <c r="A8" s="4" t="s">
        <v>392</v>
      </c>
    </row>
    <row r="9" spans="1:6">
      <c r="A9" s="4" t="s">
        <v>391</v>
      </c>
      <c r="C9" s="6" t="n">
        <v>2000</v>
      </c>
    </row>
    <row r="10" spans="1:6">
      <c r="A10" s="4" t="s">
        <v>393</v>
      </c>
    </row>
    <row r="11" spans="1:6">
      <c r="A11" s="4" t="s">
        <v>394</v>
      </c>
      <c r="E11" s="6" t="n">
        <v>14920</v>
      </c>
    </row>
    <row r="12" spans="1:6">
      <c r="A12" s="4" t="s">
        <v>395</v>
      </c>
    </row>
    <row r="13" spans="1:6">
      <c r="A13" s="4" t="s">
        <v>396</v>
      </c>
      <c r="E13" s="6" t="n">
        <v>2800</v>
      </c>
      <c r="F13" s="6" t="n">
        <v>4800</v>
      </c>
    </row>
    <row r="14" spans="1:6">
      <c r="A14" s="4" t="s">
        <v>397</v>
      </c>
    </row>
    <row r="15" spans="1:6">
      <c r="A15" s="4" t="s">
        <v>386</v>
      </c>
      <c r="F15" s="6" t="n">
        <v>122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22"/>
    <col customWidth="1" max="3" min="3" width="27"/>
    <col customWidth="1" max="4" min="4" width="13"/>
  </cols>
  <sheetData>
    <row r="1" spans="1:4">
      <c r="A1" s="1" t="s">
        <v>95</v>
      </c>
      <c r="B1" s="2" t="s">
        <v>96</v>
      </c>
      <c r="C1" s="2" t="s">
        <v>97</v>
      </c>
      <c r="D1" s="2" t="s">
        <v>98</v>
      </c>
    </row>
    <row r="2" spans="1:4">
      <c r="A2" s="4" t="s">
        <v>99</v>
      </c>
      <c r="B2" s="5" t="n">
        <v>1942495</v>
      </c>
    </row>
    <row r="3" spans="1:4">
      <c r="A3" s="4" t="s">
        <v>100</v>
      </c>
      <c r="B3" s="6" t="n">
        <v>59335</v>
      </c>
      <c r="C3" s="6" t="n">
        <v>13927613</v>
      </c>
      <c r="D3" s="6" t="n">
        <v>13986948</v>
      </c>
    </row>
    <row r="4" spans="1:4">
      <c r="A4" s="4" t="s">
        <v>101</v>
      </c>
      <c r="B4" s="4" t="s">
        <v>42</v>
      </c>
      <c r="C4" s="5" t="n">
        <v>-194250</v>
      </c>
      <c r="D4" s="5" t="n">
        <v>-194250</v>
      </c>
    </row>
    <row r="5" spans="1:4">
      <c r="A5" s="4" t="s">
        <v>82</v>
      </c>
      <c r="B5" s="4" t="s">
        <v>42</v>
      </c>
      <c r="C5" s="5" t="n">
        <v>522863</v>
      </c>
      <c r="D5" s="5" t="n">
        <v>522863</v>
      </c>
    </row>
    <row r="6" spans="1:4">
      <c r="A6" s="4" t="s">
        <v>102</v>
      </c>
      <c r="B6" s="5" t="n">
        <v>1942495</v>
      </c>
    </row>
    <row r="7" spans="1:4">
      <c r="A7" s="4" t="s">
        <v>103</v>
      </c>
      <c r="B7" s="6" t="n">
        <v>59335</v>
      </c>
      <c r="C7" s="5" t="n">
        <v>14256226</v>
      </c>
      <c r="D7" s="5" t="n">
        <v>14315561</v>
      </c>
    </row>
    <row r="8" spans="1:4">
      <c r="A8" s="4" t="s">
        <v>101</v>
      </c>
      <c r="B8" s="4" t="s">
        <v>42</v>
      </c>
      <c r="C8" s="5" t="n">
        <v>-233099</v>
      </c>
      <c r="D8" s="5" t="n">
        <v>-233099</v>
      </c>
    </row>
    <row r="9" spans="1:4">
      <c r="A9" s="4" t="s">
        <v>82</v>
      </c>
      <c r="B9" s="4" t="s">
        <v>42</v>
      </c>
      <c r="C9" s="5" t="n">
        <v>1115060</v>
      </c>
      <c r="D9" s="5" t="n">
        <v>1115060</v>
      </c>
    </row>
    <row r="10" spans="1:4">
      <c r="A10" s="4" t="s">
        <v>104</v>
      </c>
      <c r="B10" s="5" t="n">
        <v>1942495</v>
      </c>
    </row>
    <row r="11" spans="1:4">
      <c r="A11" s="4" t="s">
        <v>105</v>
      </c>
      <c r="B11" s="6" t="n">
        <v>59335</v>
      </c>
      <c r="C11" s="6" t="n">
        <v>15138187</v>
      </c>
      <c r="D11" s="6" t="n">
        <v>151975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06</v>
      </c>
      <c r="B1" s="2" t="s">
        <v>1</v>
      </c>
    </row>
    <row r="2" spans="1:3">
      <c r="B2" s="2" t="s">
        <v>2</v>
      </c>
      <c r="C2" s="2" t="s">
        <v>38</v>
      </c>
    </row>
    <row r="3" spans="1:3">
      <c r="A3" s="3" t="s">
        <v>107</v>
      </c>
    </row>
    <row r="4" spans="1:3">
      <c r="A4" s="4" t="s">
        <v>82</v>
      </c>
      <c r="B4" s="6" t="n">
        <v>1115060</v>
      </c>
      <c r="C4" s="6" t="n">
        <v>522863</v>
      </c>
    </row>
    <row r="5" spans="1:3">
      <c r="A5" s="3" t="s">
        <v>108</v>
      </c>
    </row>
    <row r="6" spans="1:3">
      <c r="A6" s="4" t="s">
        <v>109</v>
      </c>
      <c r="B6" s="5" t="n">
        <v>3885</v>
      </c>
      <c r="C6" s="5" t="n">
        <v>16852</v>
      </c>
    </row>
    <row r="7" spans="1:3">
      <c r="A7" s="4" t="s">
        <v>110</v>
      </c>
      <c r="B7" s="4" t="s">
        <v>42</v>
      </c>
      <c r="C7" s="5" t="n">
        <v>-111255</v>
      </c>
    </row>
    <row r="8" spans="1:3">
      <c r="A8" s="4" t="s">
        <v>111</v>
      </c>
      <c r="B8" s="5" t="n">
        <v>-881654</v>
      </c>
      <c r="C8" s="5" t="n">
        <v>-34711</v>
      </c>
    </row>
    <row r="9" spans="1:3">
      <c r="A9" s="3" t="s">
        <v>112</v>
      </c>
    </row>
    <row r="10" spans="1:3">
      <c r="A10" s="4" t="s">
        <v>113</v>
      </c>
      <c r="B10" s="5" t="n">
        <v>7968</v>
      </c>
      <c r="C10" s="5" t="n">
        <v>-77551</v>
      </c>
    </row>
    <row r="11" spans="1:3">
      <c r="A11" s="4" t="s">
        <v>114</v>
      </c>
      <c r="B11" s="5" t="n">
        <v>-3697</v>
      </c>
      <c r="C11" s="5" t="n">
        <v>88055</v>
      </c>
    </row>
    <row r="12" spans="1:3">
      <c r="A12" s="4" t="s">
        <v>115</v>
      </c>
      <c r="B12" s="5" t="n">
        <v>241562</v>
      </c>
      <c r="C12" s="5" t="n">
        <v>404253</v>
      </c>
    </row>
    <row r="13" spans="1:3">
      <c r="A13" s="3" t="s">
        <v>116</v>
      </c>
    </row>
    <row r="14" spans="1:3">
      <c r="A14" s="4" t="s">
        <v>117</v>
      </c>
      <c r="B14" s="5" t="n">
        <v>-3145000</v>
      </c>
      <c r="C14" s="5" t="n">
        <v>-3132890</v>
      </c>
    </row>
    <row r="15" spans="1:3">
      <c r="A15" s="4" t="s">
        <v>118</v>
      </c>
      <c r="B15" s="5" t="n">
        <v>2662890</v>
      </c>
      <c r="C15" s="5" t="n">
        <v>3610000</v>
      </c>
    </row>
    <row r="16" spans="1:3">
      <c r="A16" s="4" t="s">
        <v>119</v>
      </c>
      <c r="B16" s="5" t="n">
        <v>-244825</v>
      </c>
      <c r="C16" s="4" t="s">
        <v>42</v>
      </c>
    </row>
    <row r="17" spans="1:3">
      <c r="A17" s="4" t="s">
        <v>120</v>
      </c>
      <c r="B17" s="5" t="n">
        <v>-55438</v>
      </c>
      <c r="C17" s="5" t="n">
        <v>-155285</v>
      </c>
    </row>
    <row r="18" spans="1:3">
      <c r="A18" s="4" t="s">
        <v>121</v>
      </c>
      <c r="B18" s="5" t="n">
        <v>982242</v>
      </c>
      <c r="C18" s="5" t="n">
        <v>39388</v>
      </c>
    </row>
    <row r="19" spans="1:3">
      <c r="A19" s="4" t="s">
        <v>122</v>
      </c>
      <c r="B19" s="5" t="n">
        <v>199869</v>
      </c>
      <c r="C19" s="5" t="n">
        <v>361213</v>
      </c>
    </row>
    <row r="20" spans="1:3">
      <c r="A20" s="3" t="s">
        <v>123</v>
      </c>
    </row>
    <row r="21" spans="1:3">
      <c r="A21" s="4" t="s">
        <v>101</v>
      </c>
      <c r="B21" s="5" t="n">
        <v>-233099</v>
      </c>
      <c r="C21" s="5" t="n">
        <v>-194250</v>
      </c>
    </row>
    <row r="22" spans="1:3">
      <c r="A22" s="4" t="s">
        <v>124</v>
      </c>
      <c r="B22" s="5" t="n">
        <v>-233099</v>
      </c>
      <c r="C22" s="5" t="n">
        <v>-194250</v>
      </c>
    </row>
    <row r="23" spans="1:3">
      <c r="A23" s="4" t="s">
        <v>125</v>
      </c>
      <c r="B23" s="5" t="n">
        <v>208332</v>
      </c>
      <c r="C23" s="5" t="n">
        <v>571216</v>
      </c>
    </row>
    <row r="24" spans="1:3">
      <c r="A24" s="4" t="s">
        <v>126</v>
      </c>
      <c r="B24" s="5" t="n">
        <v>1652404</v>
      </c>
      <c r="C24" s="5" t="n">
        <v>1081188</v>
      </c>
    </row>
    <row r="25" spans="1:3">
      <c r="A25" s="4" t="s">
        <v>127</v>
      </c>
      <c r="B25" s="5" t="n">
        <v>1860736</v>
      </c>
      <c r="C25" s="5" t="n">
        <v>1652404</v>
      </c>
    </row>
    <row r="26" spans="1:3">
      <c r="A26" s="3" t="s">
        <v>128</v>
      </c>
    </row>
    <row r="27" spans="1:3">
      <c r="A27" s="4" t="s">
        <v>129</v>
      </c>
      <c r="B27" s="4" t="s">
        <v>42</v>
      </c>
      <c r="C27" s="4" t="s">
        <v>42</v>
      </c>
    </row>
    <row r="28" spans="1:3">
      <c r="A28" s="4" t="s">
        <v>130</v>
      </c>
      <c r="B28" s="6" t="n">
        <v>355387</v>
      </c>
      <c r="C28" s="6" t="n">
        <v>169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7:29:47Z</dcterms:created>
  <dcterms:modified xmlns:dcterms="http://purl.org/dc/terms/" xmlns:xsi="http://www.w3.org/2001/XMLSchema-instance" xsi:type="dcterms:W3CDTF">2019-03-21T17:29:47Z</dcterms:modified>
</cp:coreProperties>
</file>